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 of Chang" sheetId="6" r:id="rId6"/>
    <s:sheet name="General" sheetId="7" r:id="rId7"/>
    <s:sheet name="Summary of Significant Accounti" sheetId="8" r:id="rId8"/>
    <s:sheet name="Fair Value of Financial Instrum" sheetId="9" r:id="rId9"/>
    <s:sheet name="Property Plant and Equipment" sheetId="10" r:id="rId10"/>
    <s:sheet name="Cash Held in Escrow" sheetId="11" r:id="rId11"/>
    <s:sheet name="Deferred Costs" sheetId="12" r:id="rId12"/>
    <s:sheet name="Mortgage Notes Payable" sheetId="13" r:id="rId13"/>
    <s:sheet name="Related Party Transactions" sheetId="14" r:id="rId14"/>
    <s:sheet name="Taxable Net Income" sheetId="15" r:id="rId15"/>
    <s:sheet name="Sale of Properties" sheetId="16" r:id="rId16"/>
    <s:sheet name="Commitment and Contingencies" sheetId="17" r:id="rId17"/>
    <s:sheet name="SCHEDULE I CONDENSED FINANCIAL " sheetId="18" r:id="rId18"/>
    <s:sheet name="SCHEDULE III - REAL ESTATE AND " sheetId="19" r:id="rId19"/>
    <s:sheet name="Summary of Significant Accoun20" sheetId="20" r:id="rId20"/>
    <s:sheet name="Summary of Significant Accoun21" sheetId="21" r:id="rId21"/>
    <s:sheet name="Fair Value of Financial Instr22" sheetId="22" r:id="rId22"/>
    <s:sheet name="Property Plant and Equipment (T" sheetId="23" r:id="rId23"/>
    <s:sheet name="Cash Held in Escrow (Table)" sheetId="24" r:id="rId24"/>
    <s:sheet name="Deferred Costs (Table)" sheetId="25" r:id="rId25"/>
    <s:sheet name="Mortgage Notes Payable (Table)" sheetId="26" r:id="rId26"/>
    <s:sheet name="Related Party Transaction (Tabl" sheetId="27" r:id="rId27"/>
    <s:sheet name="Taxable Net Income (Table)" sheetId="28" r:id="rId28"/>
    <s:sheet name="SCHEDULE I CONDENSED FINANCIA29" sheetId="29" r:id="rId29"/>
    <s:sheet name="SCHEDULE III - REAL ESTATE AN30" sheetId="30" r:id="rId30"/>
    <s:sheet name="General (Details)" sheetId="31" r:id="rId31"/>
    <s:sheet name="Summary of Significant Accoun32" sheetId="32" r:id="rId32"/>
    <s:sheet name="Fair Value of Financial Instr33" sheetId="33" r:id="rId33"/>
    <s:sheet name="Property Plant and Equipment (D" sheetId="34" r:id="rId34"/>
    <s:sheet name="Cash Held in Escrow (Details)" sheetId="35" r:id="rId35"/>
    <s:sheet name="Deferred Costs (Details)" sheetId="36" r:id="rId36"/>
    <s:sheet name="Mortgage Notes Payable (Details" sheetId="37" r:id="rId37"/>
    <s:sheet name="Related Party Transaction (Deta" sheetId="38" r:id="rId38"/>
    <s:sheet name="Related Party Transaction (Loca" sheetId="39" r:id="rId39"/>
    <s:sheet name="Taxable Net Income (Details)" sheetId="40" r:id="rId40"/>
    <s:sheet name="Sale of Properties (Details)" sheetId="41" r:id="rId41"/>
    <s:sheet name="Commitments and Contingencies (" sheetId="42" r:id="rId42"/>
    <s:sheet name="Commitments and Contingencies43" sheetId="43" r:id="rId43"/>
    <s:sheet name="Discontinued Operations (Detail" sheetId="44" r:id="rId44"/>
    <s:sheet name="SCHEDULE I CONDENSED FINANCIA45" sheetId="45" r:id="rId45"/>
    <s:sheet name="SCHEDULE I CONDENSED FINANCIA46" sheetId="46" r:id="rId46"/>
    <s:sheet name="SCHEDULE I CONDENSED FINANCIA47" sheetId="47" r:id="rId47"/>
    <s:sheet name="SCHEDULE III - REAL ESTATE AN48" sheetId="48" r:id="rId48"/>
    <s:sheet name="SCHEDULE III - REAL ESTATE AN49" sheetId="49" r:id="rId49"/>
  </s:sheets>
  <s:definedNames/>
  <s:calcPr calcId="124519" calcMode="auto" fullCalcOnLoad="1"/>
</s:workbook>
</file>

<file path=xl/sharedStrings.xml><?xml version="1.0" encoding="utf-8"?>
<sst xmlns="http://schemas.openxmlformats.org/spreadsheetml/2006/main" uniqueCount="365">
  <si>
    <t>Document and Entity Information - Mar. 31, 2015 - USD ($)</t>
  </si>
  <si>
    <t>Total</t>
  </si>
  <si>
    <t>Document Entity Information [Abstract]</t>
  </si>
  <si>
    <t>Entity registrant name</t>
  </si>
  <si>
    <t>INDEPENDENCE TAX CREDIT PLUS L P II</t>
  </si>
  <si>
    <t>Document Type</t>
  </si>
  <si>
    <t>10-K</t>
  </si>
  <si>
    <t>Document period end date</t>
  </si>
  <si>
    <t>Mar. 31,
		2015</t>
  </si>
  <si>
    <t>Amendment flag</t>
  </si>
  <si>
    <t>false</t>
  </si>
  <si>
    <t>Document Period Focus</t>
  </si>
  <si>
    <t>FY</t>
  </si>
  <si>
    <t>Document Fiscal Year Focus</t>
  </si>
  <si>
    <t>Current fiscal year end date</t>
  </si>
  <si>
    <t>--03-31</t>
  </si>
  <si>
    <t>Entity central index key</t>
  </si>
  <si>
    <t>Entity current reporting status</t>
  </si>
  <si>
    <t>Yes</t>
  </si>
  <si>
    <t>Entity filer category</t>
  </si>
  <si>
    <t>Smaller Reporting Company</t>
  </si>
  <si>
    <t>Entity voluntary filers</t>
  </si>
  <si>
    <t>No</t>
  </si>
  <si>
    <t>Entity well known seasoned issuer</t>
  </si>
  <si>
    <t>Entity common stock shares outstanding</t>
  </si>
  <si>
    <t>Entity public float</t>
  </si>
  <si>
    <t>Consolidated Balance Sheets - USD ($)</t>
  </si>
  <si>
    <t>Mar. 31, 2015</t>
  </si>
  <si>
    <t>Mar. 31, 2014</t>
  </si>
  <si>
    <t>Operating Assets [Abstract]</t>
  </si>
  <si>
    <t>Property and equipment net, less accumulated depreciation</t>
  </si>
  <si>
    <t>Cash and cash equivalents</t>
  </si>
  <si>
    <t>Cash held in escrow</t>
  </si>
  <si>
    <t>Deferred costs, less accumulated amortization</t>
  </si>
  <si>
    <t>Other assets</t>
  </si>
  <si>
    <t>Total operating assets</t>
  </si>
  <si>
    <t>Operating Liabilities [Abstract]</t>
  </si>
  <si>
    <t>Mortgage notes payable</t>
  </si>
  <si>
    <t>Accounts payable</t>
  </si>
  <si>
    <t>Security deposit payable</t>
  </si>
  <si>
    <t>Accrued interest payable</t>
  </si>
  <si>
    <t>Due to local general partners and affiliates</t>
  </si>
  <si>
    <t>Due to general partners and affiliates</t>
  </si>
  <si>
    <t>Total liabilities</t>
  </si>
  <si>
    <t>Partners capital (deficit) [Abstract]</t>
  </si>
  <si>
    <t>Limited partners (58,928 BACs issued and outstanding)</t>
  </si>
  <si>
    <t>General partner</t>
  </si>
  <si>
    <t>Independence Tax Credit Plus L.P. II total</t>
  </si>
  <si>
    <t>Noncontrolling interests</t>
  </si>
  <si>
    <t>Total partners deficit</t>
  </si>
  <si>
    <t>Total liabilities and partners (deficit) capital</t>
  </si>
  <si>
    <t>Consolidated Balance Sheets (Parentheticals) - shares</t>
  </si>
  <si>
    <t>Statement Of Financial Position [Abstract]</t>
  </si>
  <si>
    <t>Limited Partners Capital Account Units Issued</t>
  </si>
  <si>
    <t>Limited Partners Capital Account Units Outstanding</t>
  </si>
  <si>
    <t>Consolidated Statements of Operations - USD ($)</t>
  </si>
  <si>
    <t>12 Months Ended</t>
  </si>
  <si>
    <t>Revenues [Abstract]</t>
  </si>
  <si>
    <t>Rental income</t>
  </si>
  <si>
    <t>Other Income</t>
  </si>
  <si>
    <t>Revenues</t>
  </si>
  <si>
    <t>Operating Expenses [Abstract]</t>
  </si>
  <si>
    <t>General and administrative</t>
  </si>
  <si>
    <t>General and administrative-related parties</t>
  </si>
  <si>
    <t>Repairs and maintenance</t>
  </si>
  <si>
    <t>Operating</t>
  </si>
  <si>
    <t>Taxes</t>
  </si>
  <si>
    <t>Insurance</t>
  </si>
  <si>
    <t>Financial, principally interest</t>
  </si>
  <si>
    <t>Depreciation and amortization</t>
  </si>
  <si>
    <t>Loss on Impairment of fixed assets</t>
  </si>
  <si>
    <t>Total expenses from operations</t>
  </si>
  <si>
    <t>Net (loss) income</t>
  </si>
  <si>
    <t>Net income attributable to noncontrolling interests</t>
  </si>
  <si>
    <t>Net (loss) income attributable to Independence Tax Credit Plus L.P. II</t>
  </si>
  <si>
    <t>Net (loss) income limited partners</t>
  </si>
  <si>
    <t>Number Of BACs Outstanding</t>
  </si>
  <si>
    <t>Loss from operations per weighted average BAC</t>
  </si>
  <si>
    <t>Income from discontinued operations per weighted average BAC</t>
  </si>
  <si>
    <t>Net (loss) income per weighted average BAC</t>
  </si>
  <si>
    <t>Consolidated Statements of Cash Flows - USD ($)</t>
  </si>
  <si>
    <t>Cash flows from operating activities:</t>
  </si>
  <si>
    <t>Adjustments To Reconcile Net Income Loss To Cash Provided By Used In Operating Activities [Abstract]</t>
  </si>
  <si>
    <t>Changes in operating assets and liabilities:</t>
  </si>
  <si>
    <t>(Decrease) increase in accounts payable</t>
  </si>
  <si>
    <t>Increase (decrease) in security deposit payable</t>
  </si>
  <si>
    <t>Increase in accrued interest payable</t>
  </si>
  <si>
    <t>(Increase) decrease in cash held in escrow</t>
  </si>
  <si>
    <t>(Increase) decrease in other assets</t>
  </si>
  <si>
    <t>(Decrease) increase in due to local general partners and affiliates</t>
  </si>
  <si>
    <t>Increase (decrease) in due to general partner and affiliates</t>
  </si>
  <si>
    <t>Total adjustments</t>
  </si>
  <si>
    <t>Net Cash Provided By Used In Operating Activities Continuing Operations</t>
  </si>
  <si>
    <t>Net Cash Provided By Used In Investing Activities [Abstract]</t>
  </si>
  <si>
    <t>Acquisition of property and equipment</t>
  </si>
  <si>
    <t>Proceeds from sale of properties</t>
  </si>
  <si>
    <t>Costs paid relating to sale of properties</t>
  </si>
  <si>
    <t>Decrease (increase) in cash held in escrow</t>
  </si>
  <si>
    <t>Net Cash Provided By Used In Investing Activities</t>
  </si>
  <si>
    <t>Net Cash Provided By Used In Financing Activities [Abstract]</t>
  </si>
  <si>
    <t>Principal payments of mortgage notes</t>
  </si>
  <si>
    <t>Decrease in capitalization of consolidated subsidiaries attributable to noncontrolling interests</t>
  </si>
  <si>
    <t>Net Cash Provided By Used In Financing Activities</t>
  </si>
  <si>
    <t>Net decrease in cash and cash equivalents</t>
  </si>
  <si>
    <t>Cash and cash equivalents at beginning of period</t>
  </si>
  <si>
    <t>Cash and cash equivalents at end of period</t>
  </si>
  <si>
    <t>Supplemental Cash Flow Information</t>
  </si>
  <si>
    <t>Cash paid during the year for interest</t>
  </si>
  <si>
    <t>Consolidated Statement of Changes in Partners Capital (Deficit) - USD ($)</t>
  </si>
  <si>
    <t>Limited Partner [Member]</t>
  </si>
  <si>
    <t>General Partner [Member]</t>
  </si>
  <si>
    <t>Noncontrolling Interest [Member]</t>
  </si>
  <si>
    <t>Partners capital (deficit) Opening Balance at Mar. 31, 2013</t>
  </si>
  <si>
    <t>Contributions write-off of related party debt</t>
  </si>
  <si>
    <t>Partners (deficit) capital Closing Balance at Mar. 31, 2014</t>
  </si>
  <si>
    <t>Distributions</t>
  </si>
  <si>
    <t>Partners (deficit) capital Closing Balance at Mar. 31, 2015</t>
  </si>
  <si>
    <t>General</t>
  </si>
  <si>
    <t>Disclosure Text Block [Abstract]</t>
  </si>
  <si>
    <t>Organization Consolidation Basis Of Presentation Business Description And Accounting Policies [Text Block]</t>
  </si>
  <si>
    <t>NOTE 1 – General Independence Tax Credit Plus L.P. II (a Delaware limited partnership) (the “Partnership”) was organized on February 11, 1992 and commenced its public offering on January 19, 1993. The general partner of the Partnership is Related Independence Associates L.P. a Delaware limited part n ership (the “General Partner”). The general partner of the General Partner is Independen ce Associates GP LLC., a Delawar e limited liability company. Centerline Holding Company (“Centerline”) was the ultimate parent of Centerline Affordable Housing Advisors LLC (“CAHA”), the sole member of the Manager of the General Partner. On June 12, 2013, Centerline and an affiliate of Hunt Companies, Inc. (“Hunt”) entered into an agreement and plan of merger. On November 14, 2013, the shareholders of Centerline approved the acquisition of Centerline by an affiliate of Hunt. On April 15, 2015, Alden Torch Financial, LLC, a newly formed Delaware limited liability company (“ATF”), became the indirect owner of 100% of the equity interest in Centerline. Since April 15, 2015, ATF has been the ultimate parent and indirect owner of 100% of the equity interests in CAHA. Prior to April 15, 2015, Hunt had been the ultimate majority equity owner of CAHA. The Partnership's business is primarily to invest in other partnerships (“Local Partnerships,” “subsidiaries” or “subsidiary partnerships”) owning leveraged apartment complexes that are eligible for the low-income housing tax credit (“Tax Credit”) enacted in the Tax Reform Act of 1986, some of which may have been eligible for the historic rehabilitation tax credit. The Partnership had originally acquired interests in fi fteen subsidiary partnerships. As of March 31, 2015 , the Partnership has sold its limited partnership interests in thirteen Local Partnerships , and one Local Partnership sold its property and the related assets and liabilities . There can be no assurance as to when the Partnership will dispose of its last remaining investment or the amount of proceeds which may be received. The Partnership was authorized to issue a total of 100,000 ($100,000,000) Beneficial Assignment Certificates (“BACs”) which were registered with the Securities and Exchange Commission for sale to the public. Each BAC represents all of the economic and virtually all of the ownership rights attributable to a limited partnership interest. The Partnership raised a total of $58,928,000 representing 58,928 BACs. The offering was terminated on April 7, 1994. The terms of the Partnership's Amended and Restated Agreement of Limited Partnership (the “Partnership Agreement”) provide, among other things, that net profits or losses and distributions of cash flow are, in general, allocated 99% to the limited partners and BACs holders and 1% to the general partner.</t>
  </si>
  <si>
    <t>Summary of Significant Accounting Policies</t>
  </si>
  <si>
    <t>Significant Accounting Policies [Text Block]</t>
  </si>
  <si>
    <t xml:space="preserve">NOTE 2 – Summary of Significant Accounting Policies a) Basis of Accounting For financial reporting purposes the Partnership's fiscal year ends on March 31. All subsidiaries have fiscal years ending December 31. Accounts of the subsidiaries have been adjusted for intercompany transactions from January 1 through March 31. The Partnership's fiscal year ends March 31 in order to allow adequate time for the subsidiaries' financial statements to be prepared and consolidated. The books and records of the Partnership are maintained on the accrual basis of accounting, in accordance with accounting principles generally accepted in the United States of America (“GAAP”). b) Basis of Consolidation The consolidated financial statements include the accounts of the Partnership and one ( 2014 and 2013 Fiscal Year s ) subsidiary partnership in which the Partnership is the principal limited partner, with an ownership interest of 98.99%. As of March 31, 201 5 , the Partnership has ownership interest s in one remaining investment . Through the rights of the Partnership and/or an affiliate of the General Partner, which affiliate has a contractual obligation to act on behalf of the Partnership, to remove the general partners of the subsidiary local partnerships (“Local General Partners”) and to approve certain major operating and financial decisions, the Partnership has a controlling financ ial interest in the subsidiary Local P artnerships. All intercompany accounts and transactions with the subsidiary partnerships have been eliminated in consolidation. The loss attributable to noncontrolling intere sts amounted to approximately $ 3 ,000 and $3,000 for the year s ended March 31, 2015 and 2014 , respectively. The Partnership's investment in each subsidiary is equal to the respective subsidiary's partners' equity less noncontrolling interest capital, if any. c) Cash and Cash Equivalents Cash and cash equivalents include cash on hand, cash in banks, and investments in short-term highly liquid instruments purchased with original maturities of three months or less. Cash held in escrow has various use restrictions and is not considered a cash equivalent. d) Property and Equipment Property and equipment to be held and used are carried at cost which includes the purchase price, acquisition fees and expenses, construction period interest and any other costs incurred in acquiring the properties. The cost of property and equipment is depreciated over their estimated useful lives using accelerated and straight-line methods. Expenditures for repairs and maintenance are charged to expense as incurred; major renewals and betterments are capitalized. At the time property and equipment are retired or otherwise disposed of, the cost and accumulated depreciation are eliminated from the assets and accumulated depreciation accounts and the profit or loss on such disposition is reflected in earnings. The determination of asset impairment is a two-step process. First, management estimates amounts recoverable through future operations and sale of the property on an undiscounted basis. If such estimates are below depreciated cost, management estimates fair value (using the fair market value based on comparative sales). The property is considered to be impaired when the depreciated cost exceeds estimated fair value. At the time management commits to a plan to dispose of a specific asset, said asset is adjusted to the lower of carrying amount or fair value less costs to sell. These assets are classified as property and equipment-held for sale and are not depreciated. Property and equipment that are held for sale are included in discontinued operations. There are no assets classified as property and equipment -held for sale at March 31, 2015 . e) Revenue Recognition Rental income is earned primarily under standard residential operating leases and is typically due the first day of each month, but can vary by property due to the terms of the tenant leases. Rental income is recognized when earned and charged to tenants' accounts receivable if not received by the due date. Rental payments received in advance of the due date are deferred until earned. Rental subsidies are recognized as rental income during the month in which it is earned. Other revenues are recorded when earned and consist of the following items: Interest income earned on cash and cash equivalent balances and cash held in escrow balances, income from forfeited security deposits, late charges, laundry and vending income and other rental related items. Other revenues from operations include the following amounts at both the Partnership and Local Partnership level: Years Ended March 31, 2015 2014 Interest $ 47 $ 53 Other 29,572 32,630 Total other revenue $ 29,619 $ 32,683 f) Income Taxes The Partnership is not required to provide for, or pay, any federal income taxes. Net income or loss generated by the Partnership is passed through to the partners and is required to be reported by them. The Partnership may be subject to state and local taxes in jurisdictions in which it operates. For income tax purposes, the Partnership has a fiscal year ending December 31 (See Note 9 ). The Partnership's management have analyzed the Partnership's tax positions and concluded that no liability for unrecognized tax benefits should be recorded for positions taken on returns filed for open tax years. As of and during the year ended March 31, 201 5 , the Partnership did not have a liability for any unrecognized tax benefits or related interest and penalties. Such related interest and penalties, if any, would be included in general and administrative expense. The Partnership relies on a 2% safe harbor established by an Internal Revenue Service (“IRS”) regulation to avoid being characterized as a “publicly-traded partnership” that is taxed as a corporation. In the normal course of business the Partnership or one of its subsidiaries is subject to examination by federal, state and local jurisdictions in which it operates where applicable. At March 31, 2015 , the tax years that remain subject to examination by the major tax jurisdictions under the statute of l imitations is from the year 2011 forward. g) Recent ly Issued Accounting Pronouncements In February 2015, the Financial Accounting Standards Board issued (“ASU”) 2015-02, Consolidation (Topic 810): Amendments to the consolidation Analysis. The ASU modifies existing consolidation guidance related to ( i )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are expected to limit the number of consolidation models and place more emphasis on risk of loss when determining a controlling financial interest. The ASU is effective for fiscal years and interim periods within those years beginning after December 15, 2015 and early adoption is permitted. The new guidance will not have an impact on the Partnership's consolidated financial statements. In April 2014, FASB issued ASU 2014-08 “Reporting Discontinued Operations and Disclosures of Disposal of Components of an Entity.” ASU 2014-08 provides a narrower definition of discontinued operations than under existing GAAP. The standard update requires that only disposals of components of an entity (or groups of components) that represent a strategic shift that has or will have a major effect on the reporting entity's operations are reported in the financial statements as discontinued operations. The standard also provides guidance on the financial statement presentations and disclosures of discontinued operations. The ASU is effective prospectively for disposals (or classifications of businesses as held-for-sale) of components or an entity that occur in an annual or interim periods beginning after December 15, 2014. The new guidance will not have an impact on the Partnership's consolidated financial statements. On May 14, 2014 the FASB and IASB issued a new joint revenue recognition standard that supersedes nearly all GAAP guidance on revenue recognition. The core principal of the standard is that revenue recognition should depict the transfer of goods or services to customers in the amount that reflects the consideration to which the entity expects to be entitled in exchange for those goods or services. The new standard is effective for the Partnership for the fiscal year beginning April 1, 2017 and the effects of the standard on the Partnership's condensed consolidated financial statements are not known at this time. In August 2014, the FASB issued ASU No. 2014-15, Disclosure of Uncertainties About an Entity's Ability to Continue as a Going Concern. This standard update provides guidance around management's responsibility to evaluate whether there is a substantial doubt about an entity's ability to continue as a going concern and to provide related footnote disclosure. The new guidance is effective for all annual and interim periods ending after December 16, 2016. The new guidance will not have an impact on the Partnership's consolidated financial statements. h ) Offering Costs Costs incurred to sell BACs, including brokerage and the nonaccountable expense allowance, are considered selling and offering expenses. These costs are charged directly to limited partners' (deficit) equity . i ) Loss Contingencies The Partnership records loss contingencies as a charge to income when information becomes available which indicates that it is probable that an asset has been impaired or a liability has been incurred as of the date of the consolidated financial statements and the amount of loss can be reasonably estimated. j ) Use of Estimates The preparation of consolidated financial statements in conformity with GAAP requires management to make estimates and assumptions that affect certain reported amounts of assets and liabilities and disclosures of contingent assets and liabilities at the dates of the consolidated financial statements and the reported amounts of revenues and expenses during the reporting periods. A ctual results could differ from those estimates. </t>
  </si>
  <si>
    <t>Fair Value of Financial Instruments</t>
  </si>
  <si>
    <t>Fair Value Disclosures [Text Block]</t>
  </si>
  <si>
    <t xml:space="preserve">NOTE 3 – Fair Value of Financial Instruments The following methods and assumptions were used to estimate the fair value of each class of financial instruments (all of which are held for nontrading purposes) for which it is practicable to estimate that value: Cash and Cash Equivalents and Cash Held in Escrow The carrying amount approximates fair value. Accounts Payable and Other Liabilities The carrying amounts approximate fair value due to their short-term nature. Mortgage Notes Payable and Accrued Interest The Partnership has categorized the fair value of financial assets and liabilities based upon the fair value hierarchy specified by ASC Topic 820, Fair Value Measurements (“ASC 820”). This standard defines fair value, provides guidance for measuring fair value and requires certain disclosures. This standard does not require any new fair value measurements, but discusses valuation techniques, such as the market approach (comparable market prices), the income approach (present value of future income or cash flow), and the cost approach (cost to replace the service capacity of an asset or replacement cost). This standard provides for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Partnership's own assumptions. The estimated fair value of mortgage notes payable has been determined using available market information or other appropriate valuation methodologies. However, c onsiderable judgment is required in interpreting market data to develop estimates of fair value. Consequently, the estimates are not necessarily indicative of the amounts that could be realized or would be paid in a current market exchange. At March 31, 2015 At March 31, 2014 Carrying Carrying Amount Fair Value Amount Fair Value LIABILITIES: Mortgage notes $ 6,679,503 $ 3,267,996 $ 6,696,769 $ 3,013,769 Fair value for the mortgage notes have been estimated using Level 3 inputs . For the mortgage notes, fair value is calculated using present value cash flow models based on a discount rate. It was determined that the Tender Option Bond market, through which these bonds have been securitized in the past, continued to see a dramatic slowdown with limited liquidity and significantly reduced transaction levels. To assist in valuing these notes, the Partnership held separate discussions with various third party investment banks who are leaders in the municipal bond business. The discussions produced assumptions that were based on market conditions as well as the credit quality of the underlying property partnerships, which held the mortgage notes, to determine what discount rates to utilize. Due to General Partner and Affiliates and Due to/from Local General Partners and Affiliates Management believes it is not practical to estimate the fair value of due to General Partner and affiliates and due to/from Local General Partners and affiliates because market information on such obligations is not currently available. </t>
  </si>
  <si>
    <t>Property Plant and Equipment</t>
  </si>
  <si>
    <t>Property, Plant and Equipment Disclosure [Text Block]</t>
  </si>
  <si>
    <t>NOTE 4 – Property and Equipment The components of property and equipment from operations and their estimated useful lives are as follows: March 31, Estimated Useful Lives 2015 2014 (Years) Land $ 686,616 $ 686,616 - Building and improvements 4,862,007 4,862,007 10-40 Furniture and fixtures 69,885 69,885 5-10 5,618,508 5,618,508 Less: Accumulated depreciation (5,618,508) (5,618,508) $ - $ - Original acquisition costs totaling $ 4,369,919 , of which $ 3,501,977 was paid to the General Partner, are included in the cost of property and equipment. Depreciation expense for the years ended March 31, 2015 and 2014 amounted to $0 and $5,459 , respectively. Impairments During the years ended March 31, 201 5 and 201 4 , the Partnership performed a fair value analysis on all of its investments in Local Partnerships . Impairment of assets is a two-step process. First, management estimated amounts recoverable through future operations and sale of the Property on an undiscounted basis. If such estimates were below depreciated cost, Property investments themselves were reduced to estimated fair value (using the fair market value based on comparative sales). Therefore, a 5-year cash flow projection was used, as this period is indicative of the average holding period left on the remaining investments. Based on this analysis, the Partnership deemed the properties of the below Local Partnerships impaired and wrote them down to their estimated fair value . No impairment was recorded by the Partnership for the years ended March 31, 2015 and 2014 . Impairments have been estimated using Level 3 inputs</t>
  </si>
  <si>
    <t>Cash Held in Escrow</t>
  </si>
  <si>
    <t>Cash Held In Escrow [Text Block]</t>
  </si>
  <si>
    <t xml:space="preserve">NOTE 5 – Cash Held in Escrow Cash held in escrow from operations consists of the following: March 31, 2015 2014 Real estate taxes, insurance and other $ 61,838 $ 54,941 Reserve for replacements 177,069 158,184 Tenant security deposits 60,583 58,616 $ 299,490 $ 271,741 </t>
  </si>
  <si>
    <t>Deferred Costs</t>
  </si>
  <si>
    <t>Deferred Costs [Text Block]</t>
  </si>
  <si>
    <t xml:space="preserve">NOTE 6 – Deferred Costs The components of deferred costs are as follows: March 31, 2015 2014 Period Other $ 8,426 $ 8,426 various $ 8,426 $ 8,426 </t>
  </si>
  <si>
    <t>Mortgage Notes Payable</t>
  </si>
  <si>
    <t>Mortgage Notes Payable Disclosure [Text Block]</t>
  </si>
  <si>
    <t xml:space="preserve">NOTE 7 – Mortgage Notes Payable The remaining mortgage note from operations is payable in aggregate monthly installments of approximately $ 2 ,000 , including principal and interest , at rates ranging from 6.22 % to 6 . 33 % per annum through the year 20 24 . The remaining subsidiary partnership's mortgage note payable is collateralized b y its land and buildings , and is without further recourse to the Partnership . Accrued interest payable as of March 31, 2015 and 2014 was $7,989,688 and $7,635,048 , respective ly. Interest accrues on the mortgage loan , which include primary and secondary loans. The remaining secondary loan has a provision such that interest is accrued but not payable until a future date. The Partnership anticipates the payment of accrued interest on the secondary loan (which make up the majority of the accrued interest payable amount which have been accumulating since the Partnership's investment in the remaining Local Partnership) will be made from future refinancing or sales proceeds of such Local Partnership or through assumption by the buyer upon sale of the Partnership interest in such Local Partnership. The mortgage agreements generally require monthly deposits to replacement reserves and escrow accounts for real estate taxes, hazard insurance and mortgage insurance and other (see Note 5). Monthly deposits of approximately $ 3,000 from operations were made for replaceme nt reserves. Annual principal payment requirements for mortgage notes from operations payable by the subsidiary partnership for each of the next five calendar years and thereafter are as follows: Year ending December 31, Amount 2015 $ 15,966 2016 16,988 2017 18,076 2018 19,233 2019 20,464 Thereafter 6,588,776 $ 6,679,503 </t>
  </si>
  <si>
    <t>Related Party Transactions</t>
  </si>
  <si>
    <t>Related Party Transactions Disclosure [Text Block]</t>
  </si>
  <si>
    <t xml:space="preserve">NOTE 8 – Related Party Transactions An affiliate of the General Partner has a .01% interest as a special limited partner in the remaining subsidiary partnership . A) Other Related Party Expenses The costs incurred to related parties from operations for the years ended March 31, 2015 and 2014 were as follows: Years Ended March 31, 2015 2014 Partnership management fees (a) $ 67,000 $ 67,000 Expense reimbursement (b) 24,367 25,107 Local administrative fees (c) 5,000 5,000 Total general and administrative - General Partner 96,367 97,107 Property management fees incurred to affiliates of the subsidiary partnerships’ general partners 59,175 60,016 Total general and administrative-related parties $ 155,542 $ 157,123 (a) The General Partner is entitled to receive a partnership management fee, after payment of all Partnership expenses, which together with the annual local administrative fees will not exceed a maximum of 0.5% per annum of invested assets (as defined in the Partnership Agreement), for administering the affairs of the Partnership. Subject to the foregoing limitation, the partnership management fee will be determined by the General Partner in its sole discretion based upon its review of the Partnership's investments. Unpaid partnership management fees for any year will be accrued without interest and will be payable from working capital reserves or to the extent of available funds after the Partnership has made distributions to the limited partners of sale or refinancing proceeds equal to their original capital contributions plus a 10% priority return thereon (to the extent not theretofore paid out of cash flow). Partnership management fees owed to the General Partner amounting to approximately $ 1 , 847 ,000 and $ 1 , 780 ,000 were accrued and unpaid as of March 31, 2015 and 2014 , respectively, and are included in the line item Due to general partners and affiliates in the consolidated balance sheets. Current year partnership management fees may be paid out of operating reserves or refinancing and sales proceeds. As such, the General Partner cannot demand payment of the deferred fees except as noted above. (b) The Partnership reimburses the General Partner and its affiliates for actual Partnership operating expenses incurred by the General Partner and its affiliates on the Partnership's behalf. The amount of reimbursement from the Partnership is limited by the provisions of the Partnership Agreement. Another affiliate of the General Partner performs asset monitoring for the Partnership. These services include site visits and evaluations of the subsidiary partnerships' performance. Expense reimbursements and asset monitoring fees owed to the General Partner and its affiliates amounting to approximately $ 30 ,000 and $ 6 ,000 were accrued and unpaid as of March 31, 2015 and 2014 , respectively. The General Partner does not intend to demand payment of the deferred payables beyond the Partnership's ability to pay them. The Partnership anticipates that these will be paid, if at all, from working capital reserves or future sales proceeds. (c) Independence SLP L.P., a special limited partner of the subsidiary partnerships, is entitled to receive a local administrative fee of up to $ 5,000 per year from the remaining subsidiary partnership. Local administrative fee owed to Independence SLP L.P. amounting to approximately $ 90 ,000 and $ 84 ,000 were accrued and unpaid as of March 31, 2015 and 2014 , respectively. These fees have been deferred in certain cases and the Partnership anticipates that they will be paid , if at all, from working capital reserves or future sales proceeds. B) Due to Local General Partners and Affiliates Due to local general partners and affiliates at March 31, 2015 and 2014 consists of the following: March 31, 2015 2014 Construction costs payable $ 120,000 $ 120,000 Management and other operating advances 5,766 5,968 $ 125,766 $ 125,968 </t>
  </si>
  <si>
    <t>Taxable Net Income</t>
  </si>
  <si>
    <t>Disclosure Taxable Net Income [Text Block]</t>
  </si>
  <si>
    <t xml:space="preserve">NOTE 9 – Taxable Net Income A reconciliation of the consolidated financial statement net (loss) income to the taxable net (loss) income for the Partnership and its consolidated subsidiaries is as follows: Years Ended March 31, 2015 2014 Consolidated financial statement net (loss) income $ (490,611) $ (564,928) Differences between depreciation and amortization expense recorded for financial reporting purposes and the accelerated costs recovery system utilized for income tax purposes (453,430) (454,003) Other expense, including related party accruals for financial reporting not deductible for tax purposes until paid 31,437 113,007 Net (loss) income as shown on the income tax return for the calendar year ended $ (912,604) $ (905,924) No provision for income taxes related to the operations of the Partnership has been included in the accompanying consolidated financial statements because, as a partnership, it is not subject to federal or material state income taxes and the tax effect of its activities accrues to the BACs holders. Net income for financial statement purposes may differ significantly from taxable income reportable to BACs holders as a result of differences between the tax bases and financial reporting bases of assets and liabilities and the taxable income allocation requirements under its Partnership Agreement. In the event of an examination of the Partnership's tax return, the tax liability of the partners could be changed if an adjustment in the Partnership's income is ultimately sustained by the taxing authorities. At March 31, 2015 , the tax basis net assets exceeded the financial statement net assets by approximately $ 5,760 ,000 due to depreciation differences , impairments of property and equipment , and related party accruals. </t>
  </si>
  <si>
    <t>Sale of Properties</t>
  </si>
  <si>
    <t>Sale Of Properties [Text Block]</t>
  </si>
  <si>
    <t xml:space="preserve">NOTE 1 0 – Sale of Properties The Partnership is in the process of dispos ing of all of its investments. As of March 31, 2015 , the Partnership has sold its limited partnership interests in thirteen Local Partnerships and one Local Partnership sold its property and the related assets and liabilities . There can be no assurance as to when the Partnership will dispose of its last remaining investment or the amount of proceeds which may be received. However, based on the historical operating results of the remaining Local Partnership and t he current economic conditions , the proceeds from such sales received by the Partnership will not be sufficient to return to the limited partners their original investments. </t>
  </si>
  <si>
    <t>Commitment and Contingencies</t>
  </si>
  <si>
    <t>Commitments and Contingencies Disclosure [Text Block]</t>
  </si>
  <si>
    <t xml:space="preserve">NOTE 11 – Commitments and Contingencies a) Liquidity At March 31, 2015, the Partnership's liabilities exceeded assets by $14,244,660 and for the year then ended , the partnership had net loss of $ (493,313) . These factors raise doubt about the Partnership's ability to continue as a going concern. As discussed in Note 8 , partnership management fees of approximately $1,847,000 wil l be payable out of sales or refinancing proceeds only to the extent of available funds after payments o f all other Partnership liabilities have been made and after the Limited Partners have received a 10 % return on their capital contributions. As such, the General Partner cannot demand payment of these deferred fees beyond the Partnership's ability to pay them. In addition, where the Partnership has unpaid partnership management fees related to sold properties, such management fees are written off and recorded as capital contributions. The entire mortgage payable balance of $6,679,503 and the accrued interest payable balance of $7,989,688 are of a nonrecourse nature and secured by the r emaining property . The Partnership is currently in the process of disposing of its last remaining investment. Historically, the mortgage notes and accrued interest thereon have been assumed by the buyer in instances of sales of the Partnership's interest or have been paid off from sales proceeds in instances of sales of the property. In most instances when the Partnership's interest was sold and liabilities were assumed, the Partnership recognized a gain from the sale. The Partnership owns the limited partner interest in its last remaining investment, and as such has no financial responsibility to fund operating losses incurred by the Local Partnership. The maximum loss the Partnership would incur is its net investment in such Local Partnership . The Partnership has cash reserves of approximately $2,149,000 at March 31, 2015 . Such amount is considered sufficient to cover the Partnership's day to day operating expenses, excluding fees to the General Partner, for at least the next year. The Partnership's operating expenses, excluding the Local Partnerships' expenses and related party expenses amounted to approximately $134,400 for the year ended March 31, 2015 . Management believes the above mitigating factors enable the Partnership to continue as a going concern. The accompanying consolidated financial statements do not include any adjustments that might result from the outcome of this uncertainty. b ) Uninsured Cash and Cash Equivalents The Partnership maintains its cash and cash equivalents in various banks. The accounts at each bank are guaranteed by the Federal Deposit Insurance Corporation (“FDIC”) up to $ 250,000 per entity per institution . At March 31, 2015 , approximately $ 1,9 00,000 was in excess of the federally insured limits. c ) Cash Distributions Cash distributions from the Local Partnerships to the Partnership are restricted by the provisions of the respective agreements of limited partnership of the Local Partnerships and/or the U.S. Department of Housing and Urban Development. d ) Property Management Fees Property and incentive management fees incurred by the remaining subsidiary partnership amounted to $ 59,175 and $ 60,016 for the years ended March 31, 2015 and 2014 , respectively. Of these fees $ 59,175 and $ 60,016 were earned by affiliates of the Local General Partners . e ) Other The Partnership is subject to the risks incident al to potential losses arising from the management and ownership of improved real estate. The Partnership can also be affected by poor economic conditions generally. There are also substantial risks associated with owning properties receiving government assistance; for example, the possibility that Congress may not appropriate funds to enable HUD to make rental assistance payments. HUD also restricts annual cash distributions to partners based on operating results and a percentage of the owner's equity contribution. The Partnership cannot sell or substantially liquidate its remaining investment during the period that the subsidy agreement is in existence without HUD's approval. Furthermore, there may not be market demand for apartments at full market rents when the rental assistance contract expires. f ) Subsequent Events We evaluated all subsequent events from the consolidated balance sheet date through the issuance date of this report and determined that there were no events or transactions occurring during the subsequent event reporting period which require recognition or disclosure in the consolidated financial statements other than the following: On April 15, 2015, Hunt C ompanies Inc.'s (“Hunt”) equity interest in its Affordable Housing Asset Management Platform (“Platform”) (including all assets previously relating to Centerline Holding Company) w ere acquired by Alden Torch Financial, LLC , a newly formed Delaware limited company (“ATF”). ATF is controlled by the Platform's management team, which holds a majority interest in ATF, and Bear Creek Asset Management LLC , a n unaffiliated p rivate equity i nvestment firm, holds a minority interest in ATF. Hunt had been the ultimate majority equity owner of Centerline Affordable Housing Advisors LLC (“CAHA”), the sole member of the Manager of the General Partner. Since April 15, 2015, ATF has been the ultimate parent and indirect owner of 100% of the equity interests in CAHA. </t>
  </si>
  <si>
    <t>SCHEDULE I CONDENSED FINANCIAL INFORMATION OF REGISTRANT (NOT INCLUDING CONSOLIDATED SUBSIDIARY PARTNERSHIP)</t>
  </si>
  <si>
    <t>Schedule I -Condensed Financial Information of Registrant [Abstract]</t>
  </si>
  <si>
    <t>Condensed Financial Information of Parent Company Only Disclosure [Text Block]</t>
  </si>
  <si>
    <t xml:space="preserve">SCHEDULE I CONDENSED FINANCIAL INFORMATION OF REGISTRANT (NOT INCLUDING CONS OLIDATED SUBSIDIARY PARTNERSHIP ) CONDENSED BALANCE SHEETS ASSETS March 31, 2015 2014 Cash and cash equivalents $ 2,148,999 $ 2,278,952 Other assets 17,714 11,773 Total assets $ 2,166,713 $ 2,290,725 LIABILITIES AND PARTNERS' CAPITAL Due to general partner and affiliates $ 1,876,858 $ 1,785,491 Other liabilities 55,429 45,000 Total liabilities 1,932,287 1,830,491 Partners’ capital 234,426 460,234 Total liabilities and partners’ capital $ 2,166,713 $ 2,290,725 Investments in Subsidiary Partnerships are recorded in accordance with the equity method of accounting, wherein the investments are not reduced below zero. Accordingly, partners' capital on the consolidated balance sheet s will differ from partners' capital shown above. SCHEDULE I CONDENSED FINANCIAL INFORMATION OF REGISTRANT (NOT INCLUDING CONSOLIDATED SUBSIDIARY PARTNERSHIPS) CONDENSED STATEMENTS OF OPERATIONS Years Ended March 31, 2015 2014 Expenses Administrative and management $ 134,440 $ 126,454 Administrative and management-related parties 91,368 92,107 Total expenses 225,808 218,561 Loss from operations (225,808) (218,561) Net (loss) income $ (225,808) $ (218,561) SCHEDULE I CONDENSED FINANCIAL INFORMATION OF REGISTRANT INCREASE (DECREASE) IN CASH AND CASH EQUIVALENTS (NOT INCLUDING CONSOLIDATED SUBSIDIARY PARTNERSHIPS) CONDENSED STATEMENTS OF CASH FLOWS Years Ended March 31, 2015 2014 * Cash flows from operating activities: Net loss $ (225,808) $ (218,561) Adjustments to reconcile net loss to net cash used in operating activities: Increase in assets: Other assets (5,941) (3,152) Increase (decrease) in liabilities: Due to general partners and affiliates 91,367 68,290 Other liabilities 10,429 (4,000) Total adjustments 95,855 61,138 Net cash used in operating activities (129,953) (157,423) Cash flows from financing activities: Distributions from subsidiary partnerships - 3,150 Net cash provided by financing activities - 3,150 Net decrease in cash and cash equivalents (129,953) (154,273) Cash and cash equivalents, beginning of year 2,278,952 2,433,225 Cash and cash equivalents, end of year $ 2,148,999 $ 2,278,952 </t>
  </si>
  <si>
    <t>SCHEDULE III - REAL ESTATE AND ACCUMULATED DEPRECIATION Partnership Property Pledged as Collateral</t>
  </si>
  <si>
    <t>Schedule III - Real Estate and Accumulated Depreciation Disclosure [Abstract]</t>
  </si>
  <si>
    <t>Schedule III - Real Estate and accumulated depreciation - Partnership Property Pledged as Collateral</t>
  </si>
  <si>
    <t xml:space="preserve">INDEPENDENCE TAX CREDIT PLUS L.P. II AND SUBSIDIARIES SCHEDULE III REAL ESTATE AND ACCUMULATED DEPRECIATION Partnership Property Pledged as Collateral MARCH 31, 2015 Initial Cost to Partnership Gross Amount at which Carried at Close of Period Cost Life on which Capitalized Depreciation in Subsequent to Year of Latest Income Buildings and Acquisition: Buildings and Accumulated Construction/ Date Statements is Description Encumbrances Land Improvements Improvements Land Improvements Total Depreciation Renovation Acquired Computed * Apartment Complexes Renaissance Plaza Assoc. Baltimore, MD $ 6,679,503 $ 684,255 $ 9,840,170 $ (4,905,917) $ 686,616 $ 4,931,892 $ 5,618,508 $ 5,618,508 1994-95 Feb. 1994 27.5 $ 6,679,503 $ 684,255 $ 9,840,170 $ (4,905,917) $ 686,616 $ 4,931,892 $ 5,618,508 $ 5,618,508 * Depreciation is computed using primarily the straight-line method over the estimated useful lives determined by the Partnership date of acquisition. INDEPENDENCE TAX CREDIT PLUS L.P. II AND SUBSIDIARIES SCHEDULE III REAL ESTATE AND ACCUMULATED DEPRECIATION Partnership Property Pledged as Collateral MARCH 31, 2015 ( continued ) Cost of Property and Equipment Accumulated Depreciation Years Ended March 31, 2015 2014 2015 2014 Balance at beginning of period $ 5,618,508 $ 5,618,508 $ 5,618,508 $ 5,613,049 Additions during period: Depreciation expense - - - 5,459 Balance at close of period $ 5,618,508 $ 5,618,508 $ 5,618,508 $ 5,618,508 At the time the Local Partnerships were acquired by Independence Tax Credit Plus II Limited Partnership, the entire purchase price paid by Independence Tax Credit Plus II Limited Partnership was pushed down to the Local Partnerships as property and equipment with an offsetting credit to capital. Since the projects were in the construction phase at the time of acquisition, the capital accounts were insignificant at the time of purchase. Therefore, there are no material differences between the original cost basis for tax and GAAP. </t>
  </si>
  <si>
    <t>Summary of Significant Accounting Policies (Policies)</t>
  </si>
  <si>
    <t>Policy Text Block [Abstract]</t>
  </si>
  <si>
    <t>Basis of Accounting, Policy [Policy Text Block]</t>
  </si>
  <si>
    <t xml:space="preserve">a) Basis of Accounting For financial reporting purposes the Partnership's fiscal year ends on March 31. All subsidiaries have fiscal years ending December 31. Accounts of the subsidiaries have been adjusted for intercompany transactions from January 1 through March 31. The Partnership's fiscal year ends March 31 in order to allow adequate time for the subsidiaries' financial statements to be prepared and consolidated. The books and records of the Partnership are maintained on the accrual basis of accounting, in accordance with accounting principles generally accepted in the United States of America (“GAAP”). </t>
  </si>
  <si>
    <t>Consolidation, Policy [Policy Text Block]</t>
  </si>
  <si>
    <t xml:space="preserve">b) Basis of Consolidation The consolidated financial statements include the accounts of the Partnership and one ( 2014 and 2013 Fiscal Year s ) subsidiary partnership in which the Partnership is the principal limited partner, with an ownership interest of 98.99%. As of March 31, 201 5 , the Partnership has ownership interest s in one remaining investment . Through the rights of the Partnership and/or an affiliate of the General Partner, which affiliate has a contractual obligation to act on behalf of the Partnership, to remove the general partners of the subsidiary local partnerships (“Local General Partners”) and to approve certain major operating and financial decisions, the Partnership has a controlling financ ial interest in the subsidiary Local P artnerships. All intercompany accounts and transactions with the subsidiary partnerships have been eliminated in consolidation. The loss attributable to noncontrolling intere sts amounted to approximately $ 3 ,000 and $3,000 for the year s ended March 31, 2015 and 2014 , respectively. The Partnership's investment in each subsidiary is equal to the respective subsidiary's partners' equity less noncontrolling interest capital, if any. </t>
  </si>
  <si>
    <t>Cash and Cash Equivalents, Policy [Policy Text Block]</t>
  </si>
  <si>
    <t xml:space="preserve">c) Cash and Cash Equivalents Cash and cash equivalents include cash on hand, cash in banks, and investments in short-term highly liquid instruments purchased with original maturities of three months or less. Cash held in escrow has various use restrictions and is not considered a cash equivalent. </t>
  </si>
  <si>
    <t>Property, Plant and Equipment, Policy [Policy Text Block]</t>
  </si>
  <si>
    <t xml:space="preserve">d) Property and Equipment Property and equipment to be held and used are carried at cost which includes the purchase price, acquisition fees and expenses, construction period interest and any other costs incurred in acquiring the properties. The cost of property and equipment is depreciated over their estimated useful lives using accelerated and straight-line methods. Expenditures for repairs and maintenance are charged to expense as incurred; major renewals and betterments are capitalized. At the time property and equipment are retired or otherwise disposed of, the cost and accumulated depreciation are eliminated from the assets and accumulated depreciation accounts and the profit or loss on such disposition is reflected in earnings. The determination of asset impairment is a two-step process. First, management estimates amounts recoverable through future operations and sale of the property on an undiscounted basis. If such estimates are below depreciated cost, management estimates fair value (using the fair market value based on comparative sales). The property is considered to be impaired when the depreciated cost exceeds estimated fair value. At the time management commits to a plan to dispose of a specific asset, said asset is adjusted to the lower of carrying amount or fair value less costs to sell. These assets are classified as property and equipment-held for sale and are not depreciated. Property and equipment that are held for sale are included in discontinued operations. There are no assets classified as property and equipment -held for sale at March 31, 2015 . </t>
  </si>
  <si>
    <t>Revenue Recognition, Policy [Policy Text Block]</t>
  </si>
  <si>
    <t xml:space="preserve">e) Revenue Recognition Rental income is earned primarily under standard residential operating leases and is typically due the first day of each month, but can vary by property due to the terms of the tenant leases. Rental income is recognized when earned and charged to tenants' accounts receivable if not received by the due date. Rental payments received in advance of the due date are deferred until earned. Rental subsidies are recognized as rental income during the month in which it is earned. Other revenues are recorded when earned and consist of the following items: Interest income earned on cash and cash equivalent balances and cash held in escrow balances, income from forfeited security deposits, late charges, laundry and vending income and other rental related items. Other revenues from operations include the following amounts at both the Partnership and Local Partnership level: Years Ended March 31, 2015 2014 Interest $ 47 $ 53 Other 29,572 32,630 Total other revenue $ 29,619 $ 32,683 </t>
  </si>
  <si>
    <t>Income Tax, Policy [Policy Text Block]</t>
  </si>
  <si>
    <t xml:space="preserve">f) Income Taxes The Partnership is not required to provide for, or pay, any federal income taxes. Net income or loss generated by the Partnership is passed through to the partners and is required to be reported by them. The Partnership may be subject to state and local taxes in jurisdictions in which it operates. For income tax purposes, the Partnership has a fiscal year ending December 31 (See Note 9 ). The Partnership's management have analyzed the Partnership's tax positions and concluded that no liability for unrecognized tax benefits should be recorded for positions taken on returns filed for open tax years. As of and during the year ended March 31, 201 5 , the Partnership did not have a liability for any unrecognized tax benefits or related interest and penalties. Such related interest and penalties, if any, would be included in general and administrative expense. The Partnership relies on a 2% safe harbor established by an Internal Revenue Service (“IRS”) regulation to avoid being characterized as a “publicly-traded partnership” that is taxed as a corporation. In the normal course of business the Partnership or one of its subsidiaries is subject to examination by federal, state and local jurisdictions in which it operates where applicable. At March 31, 2015 , the tax years that remain subject to examination by the major tax jurisdictions under the statute of l imitations is from the year 2011 forward. </t>
  </si>
  <si>
    <t>Recent Accounting Pronouncements, Policy [Policy Text Block]</t>
  </si>
  <si>
    <t xml:space="preserve">g) Recent ly Issued Accounting Pronouncements In February 2015, the Financial Accounting Standards Board issued (“ASU”) 2015-02, Consolidation (Topic 810): Amendments to the consolidation Analysis. The ASU modifies existing consolidation guidance related to ( i )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are expected to limit the number of consolidation models and place more emphasis on risk of loss when determining a controlling financial interest. The ASU is effective for fiscal years and interim periods within those years beginning after December 15, 2015 and early adoption is permitted. The new guidance will not have an impact on the Partnership's consolidated financial statements. In April 2014, FASB issued ASU 2014-08 “Reporting Discontinued Operations and Disclosures of Disposal of Components of an Entity.” ASU 2014-08 provides a narrower definition of discontinued operations than under existing GAAP. The standard update requires that only disposals of components of an entity (or groups of components) that represent a strategic shift that has or will have a major effect on the reporting entity's operations are reported in the financial statements as discontinued operations. The standard also provides guidance on the financial statement presentations and disclosures of discontinued operations. The ASU is effective prospectively for disposals (or classifications of businesses as held-for-sale) of components or an entity that occur in an annual or interim periods beginning after December 15, 2014. The new guidance will not have an impact on the Partnership's consolidated financial statements. On May 14, 2014 the FASB and IASB issued a new joint revenue recognition standard that supersedes nearly all GAAP guidance on revenue recognition. The core principal of the standard is that revenue recognition should depict the transfer of goods or services to customers in the amount that reflects the consideration to which the entity expects to be entitled in exchange for those goods or services. The new standard is effective for the Partnership for the fiscal year beginning April 1, 2017 and the effects of the standard on the Partnership's condensed consolidated financial statements are not known at this time. In August 2014, the FASB issued ASU No. 2014-15, Disclosure of Uncertainties About an Entity's Ability to Continue as a Going Concern. This standard update provides guidance around management's responsibility to evaluate whether there is a substantial doubt about an entity's ability to continue as a going concern and to provide related footnote disclosure. The new guidance is effective for all annual and interim periods ending after December 16, 2016. The new guidance will not have an impact on the Partnership's consolidated financial statements. </t>
  </si>
  <si>
    <t>Offering Costs Policy [Policy Text Block]</t>
  </si>
  <si>
    <t xml:space="preserve">h ) Offering Costs Costs incurred to sell BACs, including brokerage and the nonaccountable expense allowance, are considered selling and offering expenses. These costs are charged directly to limited partners' (deficit) equity . </t>
  </si>
  <si>
    <t>Loss Contingencies, Policy [Policy Text Block]</t>
  </si>
  <si>
    <t xml:space="preserve">i ) Loss Contingencies The Partnership records loss contingencies as a charge to income when information becomes available which indicates that it is probable that an asset has been impaired or a liability has been incurred as of the date of the consolidated financial statements and the amount of loss can be reasonably estimated. </t>
  </si>
  <si>
    <t>Use of Estimates, Policy [Policy Text Block]</t>
  </si>
  <si>
    <t xml:space="preserve">j ) Use of Estimates The preparation of consolidated financial statements in conformity with GAAP requires management to make estimates and assumptions that affect certain reported amounts of assets and liabilities and disclosures of contingent assets and liabilities at the dates of the consolidated financial statements and the reported amounts of revenues and expenses during the reporting periods. A ctual results could differ from those estimates. </t>
  </si>
  <si>
    <t>Summary of Significant Accounting Policies (Table)</t>
  </si>
  <si>
    <t>Table Text Block [Abstract]</t>
  </si>
  <si>
    <t>Schedule Of Other Revenues [Table Text Block]</t>
  </si>
  <si>
    <t xml:space="preserve"> Years Ended March 31, 2015 2014 Interest $ 47 $ 53 Other 29,572 32,630 Total other revenue $ 29,619 $ 32,683 </t>
  </si>
  <si>
    <t>Fair Value of Financial Instruments (Table)</t>
  </si>
  <si>
    <t>Fair Value, by Balance Sheet Grouping [Table Text Block]</t>
  </si>
  <si>
    <t xml:space="preserve"> At March 31, 2015 At March 31, 2014 Carrying Carrying Amount Fair Value Amount Fair Value LIABILITIES: Mortgage notes $ 6,679,503 $ 3,267,996 $ 6,696,769 $ 3,013,769 </t>
  </si>
  <si>
    <t>Property Plant and Equipment (Table)</t>
  </si>
  <si>
    <t>Property, Plant and Equipment [Table Text Block]</t>
  </si>
  <si>
    <t xml:space="preserve"> March 31, Estimated Useful Lives 2015 2014 (Years) Land $ 686,616 $ 686,616 - Building and improvements 4,862,007 4,862,007 10-40 Furniture and fixtures 69,885 69,885 5-10 5,618,508 5,618,508 Less: Accumulated depreciation (5,618,508) (5,618,508) $ - $ - </t>
  </si>
  <si>
    <t>Cash Held in Escrow (Table)</t>
  </si>
  <si>
    <t>Segment, Continuing Operations [Member]</t>
  </si>
  <si>
    <t>Cash Held In Escrow [Line Items]</t>
  </si>
  <si>
    <t>Cash Held In Escrow [Table Text Block]</t>
  </si>
  <si>
    <t xml:space="preserve"> March 31, 2015 2014 Real estate taxes, insurance and other $ 61,838 $ 54,941 Reserve for replacements 177,069 158,184 Tenant security deposits 60,583 58,616 $ 299,490 $ 271,741 </t>
  </si>
  <si>
    <t>Deferred Costs (Table)</t>
  </si>
  <si>
    <t>Deferred Costs [Table Text Block]</t>
  </si>
  <si>
    <t xml:space="preserve"> March 31, 2015 2014 Period Other $ 8,426 $ 8,426 various $ 8,426 $ 8,426 </t>
  </si>
  <si>
    <t>Mortgage Notes Payable (Table)</t>
  </si>
  <si>
    <t>Long Term Debt [Line Items]</t>
  </si>
  <si>
    <t>Schedule of Maturities of Long-term Debt [Table Text Block]</t>
  </si>
  <si>
    <t xml:space="preserve"> Year ending December 31, Amount 2015 $ 15,966 2016 16,988 2017 18,076 2018 19,233 2019 20,464 Thereafter 6,588,776 $ 6,679,503 </t>
  </si>
  <si>
    <t>Related Party Transaction (Table)</t>
  </si>
  <si>
    <t>Schedule of cost incurred to related parties</t>
  </si>
  <si>
    <t xml:space="preserve"> Years Ended March 31, 2015 2014 Partnership management fees (a) $ 67,000 $ 67,000 Expense reimbursement (b) 24,367 25,107 Local administrative fees (c) 5,000 5,000 Total general and administrative - General Partner 96,367 97,107 Property management fees incurred to affiliates of the subsidiary partnerships’ general partners 59,175 60,016 Total general and administrative-related parties $ 155,542 $ 157,123 </t>
  </si>
  <si>
    <t>Schedule of due to local general partners and affiliates</t>
  </si>
  <si>
    <t xml:space="preserve"> March 31, 2015 2014 Construction costs payable $ 120,000 $ 120,000 Management and other operating advances 5,766 5,968 $ 125,766 $ 125,968 </t>
  </si>
  <si>
    <t>Taxable Net Income (Table)</t>
  </si>
  <si>
    <t>Reconcilation Of Net Loss To Income Tax Loss [Table Text Block]</t>
  </si>
  <si>
    <t xml:space="preserve"> Years Ended March 31, 2015 2014 Consolidated financial statement net (loss) income $ (490,611) $ (564,928) Differences between depreciation and amortization expense recorded for financial reporting purposes and the accelerated costs recovery system utilized for income tax purposes (453,430) (454,003) Other expense, including related party accruals for financial reporting not deductible for tax purposes until paid 31,437 113,007 Net (loss) income as shown on the income tax return for the calendar year ended $ (912,604) $ (905,924) </t>
  </si>
  <si>
    <t>SCHEDULE I CONDENSED FINANCIAL INFORMATION OF REGISTRANT (NOT INCLUDING CONSOLIDATED SUBSIDIARY PARTNERSHIP) (Tables)</t>
  </si>
  <si>
    <t>Condensed Balance Sheet [Table Text Block]</t>
  </si>
  <si>
    <t xml:space="preserve"> March 31, 2015 2014 Cash and cash equivalents $ 2,148,999 $ 2,278,952 Other assets 17,714 11,773 Total assets $ 2,166,713 $ 2,290,725 LIABILITIES AND PARTNERS' CAPITAL Due to general partner and affiliates $ 1,876,858 $ 1,785,491 Other liabilities 55,429 45,000 Total liabilities 1,932,287 1,830,491 Partners’ capital 234,426 460,234 Total liabilities and partners’ capital $ 2,166,713 $ 2,290,725</t>
  </si>
  <si>
    <t>Condensed Income Statement [Table Text Block]</t>
  </si>
  <si>
    <t xml:space="preserve"> Years Ended March 31, 2015 2014 Expenses Administrative and management $ 134,440 $ 126,454 Administrative and management-related parties 91,368 92,107 Total expenses 225,808 218,561 Loss from operations (225,808) (218,561) Net (loss) income $ (225,808) $ (218,561)</t>
  </si>
  <si>
    <t>Condensed Cash Flow Statement [Table Text Block]</t>
  </si>
  <si>
    <t xml:space="preserve"> Years Ended March 31, 2015 2014 * Cash flows from operating activities: Net loss $ (225,808) $ (218,561) Adjustments to reconcile net loss to net cash used in operating activities: Increase in assets: Other assets (5,941) (3,152) Increase (decrease) in liabilities: Due to general partners and affiliates 91,367 68,290 Other liabilities 10,429 (4,000) Total adjustments 95,855 61,138 Net cash used in operating activities (129,953) (157,423) Cash flows from financing activities: Distributions from subsidiary partnerships - 3,150 Net cash provided by financing activities - 3,150 Net decrease in cash and cash equivalents (129,953) (154,273) Cash and cash equivalents, beginning of year 2,278,952 2,433,225 Cash and cash equivalents, end of year $ 2,148,999 $ 2,278,952 </t>
  </si>
  <si>
    <t>SCHEDULE III - REAL ESTATE AND ACCUMULATED DEPRECIATION Partnership Property Pledged as Collateral (Tables)</t>
  </si>
  <si>
    <t>Schedule of reconciliation Of Carrying Amount Of Real Estate Investments [Table Text Block]</t>
  </si>
  <si>
    <t xml:space="preserve"> Initial Cost to Partnership Gross Amount at which Carried at Close of Period Cost Life on which Capitalized Depreciation in Subsequent to Year of Latest Income Buildings and Acquisition: Buildings and Accumulated Construction/ Date Statements is Description Encumbrances Land Improvements Improvements Land Improvements Total Depreciation Renovation Acquired Computed * Apartment Complexes Renaissance Plaza Assoc. Baltimore, MD $ 6,679,503 $ 684,255 $ 9,840,170 $ (4,905,917) $ 686,616 $ 4,931,892 $ 5,618,508 $ 5,618,508 1994-95 Feb. 1994 27.5 $ 6,679,503 $ 684,255 $ 9,840,170 $ (4,905,917) $ 686,616 $ 4,931,892 $ 5,618,508 $ 5,618,508 </t>
  </si>
  <si>
    <t>Schedule of Real Estate And Accumulated Depreciation By Property [Table Text Block]</t>
  </si>
  <si>
    <t xml:space="preserve"> Cost of Property and Equipment Accumulated Depreciation Years Ended March 31, 2015 2014 2015 2014 Balance at beginning of period $ 5,618,508 $ 5,618,508 $ 5,618,508 $ 5,613,049 Additions during period: Depreciation expense - - - 5,459 Balance at close of period $ 5,618,508 $ 5,618,508 $ 5,618,508 $ 5,618,508</t>
  </si>
  <si>
    <t>General (Details) - USD ($)</t>
  </si>
  <si>
    <t>General [Line Items]</t>
  </si>
  <si>
    <t>Net Income (Loss) Attributable to Noncontrolling Interest</t>
  </si>
  <si>
    <t>Limited Partners Capital Account</t>
  </si>
  <si>
    <t>Other Investment Companies [Member]</t>
  </si>
  <si>
    <t>Ownership Percentage</t>
  </si>
  <si>
    <t>1.00%</t>
  </si>
  <si>
    <t>Limited Partnerships [Member]</t>
  </si>
  <si>
    <t>99.00%</t>
  </si>
  <si>
    <t>Maximum [Member]</t>
  </si>
  <si>
    <t>Limited Partners' Capital Account, Units Authorized</t>
  </si>
  <si>
    <t>Summary of Significant Accounting Policies (Details) - USD ($)</t>
  </si>
  <si>
    <t>Accounting Policies [Abstract]</t>
  </si>
  <si>
    <t>Net Income Loss Attributable To Noncontrolling Interest</t>
  </si>
  <si>
    <t>Other Revenues [Line Items]</t>
  </si>
  <si>
    <t>Interest</t>
  </si>
  <si>
    <t>Other</t>
  </si>
  <si>
    <t>Total Other Revenue</t>
  </si>
  <si>
    <t>Fair Value of Financial Instruments (Details) - USD ($)</t>
  </si>
  <si>
    <t>Fair Value, Balance Sheet Grouping, Financial Statement Captions [Line Items]</t>
  </si>
  <si>
    <t>Portion at Fair Value, Fair Value Disclosure [Member]</t>
  </si>
  <si>
    <t>Carrying (Reported) Amount, Fair Value Disclosure [Member]</t>
  </si>
  <si>
    <t>Property Plant and Equipment (Details)</t>
  </si>
  <si>
    <t>Mar. 31, 2015USD ($)y</t>
  </si>
  <si>
    <t>Mar. 31, 2014USD ($)</t>
  </si>
  <si>
    <t>Property, Plant and Equipment [Line Items]</t>
  </si>
  <si>
    <t>Property, Plant and Equipment, Net</t>
  </si>
  <si>
    <t>Original acquisition costs included in the cost of property and equipment</t>
  </si>
  <si>
    <t>Property, Plant and Equipment, Gross</t>
  </si>
  <si>
    <t>Property and equipment less accumulated depreciation</t>
  </si>
  <si>
    <t>Segment, Continuing Operations [Member] | Land [Member]</t>
  </si>
  <si>
    <t>Segment, Continuing Operations [Member] | Building Improvements [Member]</t>
  </si>
  <si>
    <t>Segment, Continuing Operations [Member] | Building Improvements [Member] | Maximum [Member]</t>
  </si>
  <si>
    <t>Property, Plant and Equipment, Useful Life | y</t>
  </si>
  <si>
    <t>Segment, Continuing Operations [Member] | Building Improvements [Member] | Minimum [Member]</t>
  </si>
  <si>
    <t>Segment, Continuing Operations [Member] | Furniture and Fixtures [Member]</t>
  </si>
  <si>
    <t>Segment, Continuing Operations [Member] | Furniture and Fixtures [Member] | Maximum [Member]</t>
  </si>
  <si>
    <t>Segment, Continuing Operations [Member] | Furniture and Fixtures [Member] | Minimum [Member]</t>
  </si>
  <si>
    <t>Cash Held in Escrow (Details) - USD ($)</t>
  </si>
  <si>
    <t>Real Estate Taxes and Insurance [Member]</t>
  </si>
  <si>
    <t>Reserve For Replacement [Member] | Segment, Continuing Operations [Member]</t>
  </si>
  <si>
    <t>Tenant Security Deposits [Member] | Segment, Continuing Operations [Member]</t>
  </si>
  <si>
    <t>Deferred Costs (Details) - USD ($)</t>
  </si>
  <si>
    <t>Deferred Costs [Line Items]</t>
  </si>
  <si>
    <t>Deferred Costs, net</t>
  </si>
  <si>
    <t>Other Deferred Cost, Amortization Expense</t>
  </si>
  <si>
    <t>Mortgage Notes Payable (Details) - USD ($)</t>
  </si>
  <si>
    <t>Mortgage loans from operations are payable in aggregate monthly installments</t>
  </si>
  <si>
    <t>Debt Instrument, Interest Rate, Effective Percentage Rate Range, Minimum</t>
  </si>
  <si>
    <t>6.22%</t>
  </si>
  <si>
    <t>Debt Instrument, Interest Rate, Effective Percentage Rate Range, Maximum</t>
  </si>
  <si>
    <t>6.33%</t>
  </si>
  <si>
    <t>Debt Instrument Maturity Date Range</t>
  </si>
  <si>
    <t>Mortgage notes payable, Net</t>
  </si>
  <si>
    <t>Deposits to replacement reserves</t>
  </si>
  <si>
    <t>Thereafter</t>
  </si>
  <si>
    <t>Related Party Transaction (Details) - USD ($)</t>
  </si>
  <si>
    <t>Related Party Transaction [Line Items]</t>
  </si>
  <si>
    <t>Partnership management and administrative fees owed</t>
  </si>
  <si>
    <t>Independence SLP IV Limited Partner [Member]</t>
  </si>
  <si>
    <t>Percentage of special limited partner interest in each of subsidiary partnerships</t>
  </si>
  <si>
    <t>0.01%</t>
  </si>
  <si>
    <t>Local administrative fee, entitlement amount</t>
  </si>
  <si>
    <t>Due to Related Parties</t>
  </si>
  <si>
    <t>General Partner [Member] | Segment, Continuing Operations [Member]</t>
  </si>
  <si>
    <t>Partnership management fees</t>
  </si>
  <si>
    <t>Expense reimbursement</t>
  </si>
  <si>
    <t>Local administrative fee</t>
  </si>
  <si>
    <t>Affiliates Of General Partner [Member]</t>
  </si>
  <si>
    <t>Property management fees incurred</t>
  </si>
  <si>
    <t>Expense reimbursements and asset monitoring fees owed</t>
  </si>
  <si>
    <t>Affiliates Of General Partner [Member] | Segment, Continuing Operations [Member]</t>
  </si>
  <si>
    <t>Related Party Transaction (Local General Partner and Affiliates Details) - USD ($)</t>
  </si>
  <si>
    <t>Construction costs payable</t>
  </si>
  <si>
    <t>Operating advances</t>
  </si>
  <si>
    <t>Management and other fees</t>
  </si>
  <si>
    <t>Taxable Net Income (Details) - USD ($)</t>
  </si>
  <si>
    <t>Reconcilation Of Net Loss To Income Tax Loss [Abstract]</t>
  </si>
  <si>
    <t>Financial statement net income (loss)</t>
  </si>
  <si>
    <t>Differences between depreciation and amortization expense records for financial reporting purposes and income tax purposes</t>
  </si>
  <si>
    <t>Other expense, including related party accruals for financial reporting not deductible for tax purposes until paid</t>
  </si>
  <si>
    <t>Net income as shown on the income tax return for the calendar year ended</t>
  </si>
  <si>
    <t>Tax basis net assets exceeded the financial statement net assets</t>
  </si>
  <si>
    <t>Sale of Properties (Details) - USD ($)</t>
  </si>
  <si>
    <t>Schedule Of Sale Of Properties [Line Items]</t>
  </si>
  <si>
    <t>Costs Related To Sale Of Properties</t>
  </si>
  <si>
    <t>Commitments and Contingencies (Details) - USD ($)</t>
  </si>
  <si>
    <t>Commitments And Contingencies [Abstract]</t>
  </si>
  <si>
    <t>Partnership's liability exceeded assets</t>
  </si>
  <si>
    <t>Management Fee Payable</t>
  </si>
  <si>
    <t>Limited partners return on their capital contributions</t>
  </si>
  <si>
    <t>10.00%</t>
  </si>
  <si>
    <t>Partnership's Operating expenses</t>
  </si>
  <si>
    <t>Federal Deposit Insurance Corporation insurance limit</t>
  </si>
  <si>
    <t>Amount in excess of the federally insured limits</t>
  </si>
  <si>
    <t>Commitments and Contingencies (Other Details) - Segment, Operating Activities [Domain] - USD ($)</t>
  </si>
  <si>
    <t>Schedule Of Property Management Fees [Line Items]</t>
  </si>
  <si>
    <t>Local Partnerships [Member]</t>
  </si>
  <si>
    <t>Discontinued Operations (Details) - Segment, Operating Activities [Domain] - USD ($)</t>
  </si>
  <si>
    <t>Costs and Expenses [Abstract]</t>
  </si>
  <si>
    <t>Operating and other</t>
  </si>
  <si>
    <t>Operating Expenses</t>
  </si>
  <si>
    <t>SCHEDULE I CONDENSED FINANCIAL INFORMATION OF REGISTRANT (NOT INCLUDING CONSOLIDATED SUBSIDIARY PARTNERSHIP) - (Details - Condensed Balance Sheet) - USD ($)</t>
  </si>
  <si>
    <t>Mar. 31, 2013</t>
  </si>
  <si>
    <t>Assets [Abstract]</t>
  </si>
  <si>
    <t>LIABILITIES AND PARTNERS' CAPITAL</t>
  </si>
  <si>
    <t>Partners Capital</t>
  </si>
  <si>
    <t>Parent Company [Member]</t>
  </si>
  <si>
    <t>Total assets</t>
  </si>
  <si>
    <t>Other liabilities</t>
  </si>
  <si>
    <t>SCHEDULE I CONDENSED FINANCIAL INFORMATION OF REGISTRANT (NOT INCLUDING CONSOLIDATED SUBSIDIARY PARTNERSHIP) - (Details - Condensed Statements of Operations) - USD ($)</t>
  </si>
  <si>
    <t>Expenses</t>
  </si>
  <si>
    <t>Administrative and management</t>
  </si>
  <si>
    <t>Administrative and management-related parties</t>
  </si>
  <si>
    <t>Loss from Operations</t>
  </si>
  <si>
    <t>SCHEDULE I CONDENSED FINANCIAL INFORMATION OF REGISTRANT (NOT INCLUDING CONSOLIDATED SUBSIDIARY PARTNERSHIP) - (Details - Condensed Statements of Cashflows) - USD ($)</t>
  </si>
  <si>
    <t>Net Cash Provided By Used In Operating Activities [Abstract]</t>
  </si>
  <si>
    <t>Increase (decrease) in liabilities:</t>
  </si>
  <si>
    <t>Increase in assets:</t>
  </si>
  <si>
    <t>Net cash used in operating activities</t>
  </si>
  <si>
    <t>Proceeds from Equity Method Investment, Dividends or Distributions</t>
  </si>
  <si>
    <t>SCHEDULE III - REAL ESTATE AND ACCUMULATED DEPRECIATION Partnership Property Pledged as Collateral (Details) - Mar. 31, 2015 - USD ($)</t>
  </si>
  <si>
    <t>SEC Schedule III, Real Estate and Accumulated Depreciation [Line Items]</t>
  </si>
  <si>
    <t>Encumbrances</t>
  </si>
  <si>
    <t>Land</t>
  </si>
  <si>
    <t>Buildings and Improvements</t>
  </si>
  <si>
    <t>Cost Capitalized Subsequent to Acquisition: Improvements</t>
  </si>
  <si>
    <t>Gross Amount at which Carried at Close of Period</t>
  </si>
  <si>
    <t>Accumulated Depreciation</t>
  </si>
  <si>
    <t>Year of Construction/ Renovation</t>
  </si>
  <si>
    <t>1994-95</t>
  </si>
  <si>
    <t>Date Acquired</t>
  </si>
  <si>
    <t>Feb. 1,
		1994</t>
  </si>
  <si>
    <t>Life on which Depreciation in Latest Income Statements is Computed *</t>
  </si>
  <si>
    <t>27 years 6 months</t>
  </si>
  <si>
    <t>SCHEDULE III - REAL ESTATE AND ACCUMULATED DEPRECIATION Partnership Property Pledged as Collateral (Details 2) - USD ($)</t>
  </si>
  <si>
    <t>Cost of Property and Equipment [Member]</t>
  </si>
  <si>
    <t>Balance at beginning of period</t>
  </si>
  <si>
    <t>Additions during period:</t>
  </si>
  <si>
    <t>Depreciation expense</t>
  </si>
  <si>
    <t>Balance at close of period</t>
  </si>
  <si>
    <t>Accumulated Depreciation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8"/>
    <col customWidth="1" max="2" min="2" width="36"/>
  </cols>
  <sheetData>
    <row spans="1:2" r="1">
      <c t="s" r="A1" s="1">
        <v>0</v>
      </c>
      <c t="s" r="B1" s="2">
        <v>1</v>
      </c>
    </row>
    <row spans="1:2" r="2">
      <c t="s" r="A2" s="3">
        <v>2</v>
      </c>
    </row>
    <row spans="1:2" r="3">
      <c t="s" r="A3" s="4">
        <v>3</v>
      </c>
      <c t="s" r="B3" s="4">
        <v>4</v>
      </c>
    </row>
    <row spans="1:2" r="4">
      <c t="s" r="A4" s="4">
        <v>5</v>
      </c>
      <c t="s" r="B4" s="4">
        <v>6</v>
      </c>
    </row>
    <row spans="1:2" r="5">
      <c t="s" r="A5" s="4">
        <v>7</v>
      </c>
      <c t="s" r="B5" s="4">
        <v>8</v>
      </c>
    </row>
    <row spans="1:2" r="6">
      <c t="s" r="A6" s="4">
        <v>9</v>
      </c>
      <c t="s" r="B6" s="4">
        <v>10</v>
      </c>
    </row>
    <row spans="1:2" r="7">
      <c t="s" r="A7" s="4">
        <v>11</v>
      </c>
      <c t="s" r="B7" s="4">
        <v>12</v>
      </c>
    </row>
    <row spans="1:2" r="8">
      <c t="s" r="A8" s="4">
        <v>13</v>
      </c>
      <c t="n" r="B8" s="5">
        <v>2015</v>
      </c>
    </row>
    <row spans="1:2" r="9">
      <c t="s" r="A9" s="4">
        <v>14</v>
      </c>
      <c t="s" r="B9" s="4">
        <v>15</v>
      </c>
    </row>
    <row spans="1:2" r="10">
      <c t="s" r="A10" s="4">
        <v>16</v>
      </c>
      <c t="n" r="B10" s="5">
        <v>907045</v>
      </c>
    </row>
    <row spans="1:2" r="11">
      <c t="s" r="A11" s="4">
        <v>17</v>
      </c>
      <c t="s" r="B11" s="4">
        <v>18</v>
      </c>
    </row>
    <row spans="1:2" r="12">
      <c t="s" r="A12" s="4">
        <v>19</v>
      </c>
      <c t="s" r="B12" s="4">
        <v>20</v>
      </c>
    </row>
    <row spans="1:2" r="13">
      <c t="s" r="A13" s="4">
        <v>21</v>
      </c>
      <c t="s" r="B13" s="4">
        <v>22</v>
      </c>
    </row>
    <row spans="1:2" r="14">
      <c t="s" r="A14" s="4">
        <v>23</v>
      </c>
      <c t="s" r="B14" s="4">
        <v>22</v>
      </c>
    </row>
    <row spans="1:2" r="15">
      <c t="s" r="A15" s="4">
        <v>24</v>
      </c>
      <c t="n" r="B15" s="5">
        <v>58928</v>
      </c>
    </row>
    <row spans="1:2" r="16">
      <c t="s" r="A16" s="4">
        <v>25</v>
      </c>
      <c t="n" r="B16" s="6">
        <v>-1706000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27</v>
      </c>
      <c t="s" r="B1" s="2">
        <v>56</v>
      </c>
    </row>
    <row spans="1:2" r="2">
      <c t="s" r="B2" s="2">
        <v>27</v>
      </c>
    </row>
    <row spans="1:2" r="3">
      <c t="s" r="A3" s="3">
        <v>118</v>
      </c>
    </row>
    <row spans="1:2" r="4">
      <c t="s" r="A4" s="4">
        <v>128</v>
      </c>
      <c t="s" r="B4" s="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0</v>
      </c>
      <c t="s" r="B1" s="2">
        <v>56</v>
      </c>
    </row>
    <row spans="1:2" r="2">
      <c t="s" r="B2" s="2">
        <v>27</v>
      </c>
    </row>
    <row spans="1:2" r="3">
      <c t="s" r="A3" s="3">
        <v>118</v>
      </c>
    </row>
    <row spans="1:2" r="4">
      <c t="s" r="A4" s="4">
        <v>131</v>
      </c>
      <c t="s" r="B4" s="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3</v>
      </c>
      <c t="s" r="B1" s="2">
        <v>56</v>
      </c>
    </row>
    <row spans="1:2" r="2">
      <c t="s" r="B2" s="2">
        <v>27</v>
      </c>
    </row>
    <row spans="1:2" r="3">
      <c t="s" r="A3" s="3">
        <v>118</v>
      </c>
    </row>
    <row spans="1:2" r="4">
      <c t="s" r="A4" s="4">
        <v>134</v>
      </c>
      <c t="s" r="B4" s="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36</v>
      </c>
      <c t="s" r="B1" s="2">
        <v>56</v>
      </c>
    </row>
    <row spans="1:2" r="2">
      <c t="s" r="B2" s="2">
        <v>27</v>
      </c>
    </row>
    <row spans="1:2" r="3">
      <c t="s" r="A3" s="3">
        <v>118</v>
      </c>
    </row>
    <row spans="1:2" r="4">
      <c t="s" r="A4" s="4">
        <v>137</v>
      </c>
      <c t="s" r="B4" s="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39</v>
      </c>
      <c t="s" r="B1" s="2">
        <v>56</v>
      </c>
    </row>
    <row spans="1:2" r="2">
      <c t="s" r="B2" s="2">
        <v>27</v>
      </c>
    </row>
    <row spans="1:2" r="3">
      <c t="s" r="A3" s="3">
        <v>118</v>
      </c>
    </row>
    <row spans="1:2" r="4">
      <c t="s" r="A4" s="4">
        <v>140</v>
      </c>
      <c t="s" r="B4" s="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2</v>
      </c>
      <c t="s" r="B1" s="2">
        <v>56</v>
      </c>
    </row>
    <row spans="1:2" r="2">
      <c t="s" r="B2" s="2">
        <v>27</v>
      </c>
    </row>
    <row spans="1:2" r="3">
      <c t="s" r="A3" s="3">
        <v>118</v>
      </c>
    </row>
    <row spans="1:2" r="4">
      <c t="s" r="A4" s="4">
        <v>143</v>
      </c>
      <c t="s" r="B4" s="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5</v>
      </c>
      <c t="s" r="B1" s="2">
        <v>56</v>
      </c>
    </row>
    <row spans="1:2" r="2">
      <c t="s" r="B2" s="2">
        <v>27</v>
      </c>
    </row>
    <row spans="1:2" r="3">
      <c t="s" r="A3" s="3">
        <v>118</v>
      </c>
    </row>
    <row spans="1:2" r="4">
      <c t="s" r="A4" s="4">
        <v>146</v>
      </c>
      <c t="s" r="B4" s="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48</v>
      </c>
      <c t="s" r="B1" s="2">
        <v>56</v>
      </c>
    </row>
    <row spans="1:2" r="2">
      <c t="s" r="B2" s="2">
        <v>27</v>
      </c>
    </row>
    <row spans="1:2" r="3">
      <c t="s" r="A3" s="3">
        <v>118</v>
      </c>
    </row>
    <row spans="1:2" r="4">
      <c t="s" r="A4" s="4">
        <v>149</v>
      </c>
      <c t="s" r="B4" s="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1</v>
      </c>
      <c t="s" r="B1" s="2">
        <v>56</v>
      </c>
    </row>
    <row spans="1:2" r="2">
      <c t="s" r="B2" s="2">
        <v>27</v>
      </c>
    </row>
    <row spans="1:2" r="3">
      <c t="s" r="A3" s="3">
        <v>152</v>
      </c>
    </row>
    <row spans="1:2" r="4">
      <c t="s" r="A4" s="4">
        <v>153</v>
      </c>
      <c t="s" r="B4" s="4">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5</v>
      </c>
      <c t="s" r="B1" s="2">
        <v>56</v>
      </c>
    </row>
    <row spans="1:2" r="2">
      <c t="s" r="B2" s="2">
        <v>27</v>
      </c>
    </row>
    <row spans="1:2" r="3">
      <c t="s" r="A3" s="3">
        <v>156</v>
      </c>
    </row>
    <row spans="1:2" r="4">
      <c t="s" r="A4" s="4">
        <v>157</v>
      </c>
      <c t="s" r="B4" s="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26</v>
      </c>
      <c t="s" r="B1" s="2">
        <v>27</v>
      </c>
      <c t="s" r="C1" s="2">
        <v>28</v>
      </c>
    </row>
    <row spans="1:3" r="2">
      <c t="s" r="A2" s="3">
        <v>29</v>
      </c>
    </row>
    <row spans="1:3" r="3">
      <c t="s" r="A3" s="4">
        <v>30</v>
      </c>
      <c t="n" r="B3" s="6">
        <v>0</v>
      </c>
      <c t="n" r="C3" s="6">
        <v>0</v>
      </c>
    </row>
    <row spans="1:3" r="4">
      <c t="s" r="A4" s="4">
        <v>31</v>
      </c>
      <c t="n" r="B4" s="5">
        <v>2309123</v>
      </c>
      <c t="n" r="C4" s="5">
        <v>2421161</v>
      </c>
    </row>
    <row spans="1:3" r="5">
      <c t="s" r="A5" s="4">
        <v>32</v>
      </c>
      <c t="n" r="B5" s="5">
        <v>299490</v>
      </c>
      <c t="n" r="C5" s="5">
        <v>271741</v>
      </c>
    </row>
    <row spans="1:3" r="6">
      <c t="s" r="A6" s="4">
        <v>33</v>
      </c>
      <c t="n" r="B6" s="5">
        <v>8426</v>
      </c>
      <c t="n" r="C6" s="5">
        <v>8426</v>
      </c>
    </row>
    <row spans="1:3" r="7">
      <c t="s" r="A7" s="4">
        <v>34</v>
      </c>
      <c t="n" r="B7" s="5">
        <v>61170</v>
      </c>
      <c t="n" r="C7" s="5">
        <v>60299</v>
      </c>
    </row>
    <row spans="1:3" r="8">
      <c t="s" r="A8" s="4">
        <v>35</v>
      </c>
      <c t="n" r="B8" s="5">
        <v>2678209</v>
      </c>
      <c t="n" r="C8" s="5">
        <v>2761627</v>
      </c>
    </row>
    <row spans="1:3" r="9">
      <c t="s" r="A9" s="3">
        <v>36</v>
      </c>
    </row>
    <row spans="1:3" r="10">
      <c t="s" r="A10" s="4">
        <v>37</v>
      </c>
      <c t="n" r="B10" s="5">
        <v>6679503</v>
      </c>
      <c t="n" r="C10" s="5">
        <v>6696769</v>
      </c>
    </row>
    <row spans="1:3" r="11">
      <c t="s" r="A11" s="4">
        <v>38</v>
      </c>
      <c t="n" r="B11" s="5">
        <v>103619</v>
      </c>
      <c t="n" r="C11" s="5">
        <v>109399</v>
      </c>
    </row>
    <row spans="1:3" r="12">
      <c t="s" r="A12" s="4">
        <v>39</v>
      </c>
      <c t="n" r="B12" s="5">
        <v>57435</v>
      </c>
      <c t="n" r="C12" s="5">
        <v>57205</v>
      </c>
    </row>
    <row spans="1:3" r="13">
      <c t="s" r="A13" s="4">
        <v>40</v>
      </c>
      <c t="n" r="B13" s="5">
        <v>7989688</v>
      </c>
      <c t="n" r="C13" s="5">
        <v>7635048</v>
      </c>
    </row>
    <row spans="1:3" r="14">
      <c t="s" r="A14" s="4">
        <v>41</v>
      </c>
      <c t="n" r="B14" s="5">
        <v>125766</v>
      </c>
      <c t="n" r="C14" s="5">
        <v>125968</v>
      </c>
    </row>
    <row spans="1:3" r="15">
      <c t="s" r="A15" s="4">
        <v>42</v>
      </c>
      <c t="n" r="B15" s="5">
        <v>1966858</v>
      </c>
      <c t="n" r="C15" s="5">
        <v>1870491</v>
      </c>
    </row>
    <row spans="1:3" r="16">
      <c t="s" r="A16" s="4">
        <v>43</v>
      </c>
      <c t="n" r="B16" s="5">
        <v>16922869</v>
      </c>
      <c t="n" r="C16" s="5">
        <v>16494880</v>
      </c>
    </row>
    <row spans="1:3" r="17">
      <c t="s" r="A17" s="3">
        <v>44</v>
      </c>
    </row>
    <row spans="1:3" r="18">
      <c t="s" r="A18" s="4">
        <v>45</v>
      </c>
      <c t="n" r="B18" s="5">
        <v>-17302450</v>
      </c>
      <c t="n" r="C18" s="5">
        <v>-16816745</v>
      </c>
    </row>
    <row spans="1:3" r="19">
      <c t="s" r="A19" s="4">
        <v>46</v>
      </c>
      <c t="n" r="B19" s="5">
        <v>3591181</v>
      </c>
      <c t="n" r="C19" s="5">
        <v>3596087</v>
      </c>
    </row>
    <row spans="1:3" r="20">
      <c t="s" r="A20" s="4">
        <v>47</v>
      </c>
      <c t="n" r="B20" s="5">
        <v>-13711269</v>
      </c>
      <c t="n" r="C20" s="5">
        <v>-13220658</v>
      </c>
    </row>
    <row spans="1:3" r="21">
      <c t="s" r="A21" s="4">
        <v>48</v>
      </c>
      <c t="n" r="B21" s="5">
        <v>-533391</v>
      </c>
      <c t="n" r="C21" s="5">
        <v>-512595</v>
      </c>
    </row>
    <row spans="1:3" r="22">
      <c t="s" r="A22" s="4">
        <v>49</v>
      </c>
      <c t="n" r="B22" s="5">
        <v>-14244660</v>
      </c>
      <c t="n" r="C22" s="5">
        <v>-13733253</v>
      </c>
    </row>
    <row spans="1:3" r="23">
      <c t="s" r="A23" s="4">
        <v>50</v>
      </c>
      <c t="n" r="B23" s="6">
        <v>2678209</v>
      </c>
      <c t="n" r="C23" s="6">
        <v>27616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1"/>
    <col customWidth="1" max="2" min="2" width="80"/>
  </cols>
  <sheetData>
    <row spans="1:2" r="1">
      <c t="s" r="A1" s="1">
        <v>159</v>
      </c>
      <c t="s" r="B1" s="2">
        <v>56</v>
      </c>
    </row>
    <row spans="1:2" r="2">
      <c t="s" r="B2" s="2">
        <v>27</v>
      </c>
    </row>
    <row spans="1:2" r="3">
      <c t="s" r="A3" s="3">
        <v>160</v>
      </c>
    </row>
    <row spans="1:2" r="4">
      <c t="s" r="A4" s="4">
        <v>161</v>
      </c>
      <c t="s" r="B4" s="4">
        <v>162</v>
      </c>
    </row>
    <row spans="1:2" r="5">
      <c t="s" r="A5" s="4">
        <v>163</v>
      </c>
      <c t="s" r="B5" s="4">
        <v>164</v>
      </c>
    </row>
    <row spans="1:2" r="6">
      <c t="s" r="A6" s="4">
        <v>165</v>
      </c>
      <c t="s" r="B6" s="4">
        <v>166</v>
      </c>
    </row>
    <row spans="1:2" r="7">
      <c t="s" r="A7" s="4">
        <v>167</v>
      </c>
      <c t="s" r="B7" s="4">
        <v>168</v>
      </c>
    </row>
    <row spans="1:2" r="8">
      <c t="s" r="A8" s="4">
        <v>169</v>
      </c>
      <c t="s" r="B8" s="4">
        <v>170</v>
      </c>
    </row>
    <row spans="1:2" r="9">
      <c t="s" r="A9" s="4">
        <v>171</v>
      </c>
      <c t="s" r="B9" s="4">
        <v>172</v>
      </c>
    </row>
    <row spans="1:2" r="10">
      <c t="s" r="A10" s="4">
        <v>173</v>
      </c>
      <c t="s" r="B10" s="4">
        <v>174</v>
      </c>
    </row>
    <row spans="1:2" r="11">
      <c t="s" r="A11" s="4">
        <v>175</v>
      </c>
      <c t="s" r="B11" s="4">
        <v>176</v>
      </c>
    </row>
    <row spans="1:2" r="12">
      <c t="s" r="A12" s="4">
        <v>177</v>
      </c>
      <c t="s" r="B12" s="4">
        <v>178</v>
      </c>
    </row>
    <row spans="1:2" r="13">
      <c t="s" r="A13" s="4">
        <v>179</v>
      </c>
      <c t="s" r="B13"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81</v>
      </c>
      <c t="s" r="B1" s="2">
        <v>56</v>
      </c>
    </row>
    <row spans="1:2" r="2">
      <c t="s" r="B2" s="2">
        <v>27</v>
      </c>
    </row>
    <row spans="1:2" r="3">
      <c t="s" r="A3" s="3">
        <v>182</v>
      </c>
    </row>
    <row spans="1:2" r="4">
      <c t="s" r="A4" s="4">
        <v>183</v>
      </c>
      <c t="s" r="B4" s="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85</v>
      </c>
      <c t="s" r="B1" s="2">
        <v>56</v>
      </c>
    </row>
    <row spans="1:2" r="2">
      <c t="s" r="B2" s="2">
        <v>27</v>
      </c>
    </row>
    <row spans="1:2" r="3">
      <c t="s" r="A3" s="3">
        <v>182</v>
      </c>
    </row>
    <row spans="1:2" r="4">
      <c t="s" r="A4" s="4">
        <v>186</v>
      </c>
      <c t="s" r="B4" s="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t="s" r="A1" s="1">
        <v>188</v>
      </c>
      <c t="s" r="B1" s="2">
        <v>56</v>
      </c>
    </row>
    <row spans="1:2" r="2">
      <c t="s" r="B2" s="2">
        <v>27</v>
      </c>
    </row>
    <row spans="1:2" r="3">
      <c t="s" r="A3" s="4">
        <v>189</v>
      </c>
      <c t="s" r="B3" s="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r="A1" s="1">
        <v>191</v>
      </c>
      <c t="s" r="B1" s="2">
        <v>56</v>
      </c>
    </row>
    <row spans="1:2" r="2">
      <c t="s" r="B2" s="2">
        <v>27</v>
      </c>
    </row>
    <row spans="1:2" r="3">
      <c t="s" r="A3" s="4">
        <v>192</v>
      </c>
    </row>
    <row spans="1:2" r="4">
      <c t="s" r="A4" s="3">
        <v>193</v>
      </c>
    </row>
    <row spans="1:2" r="5">
      <c t="s" r="A5" s="4">
        <v>194</v>
      </c>
      <c t="s" r="B5" s="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75"/>
  </cols>
  <sheetData>
    <row spans="1:2" r="1">
      <c t="s" r="A1" s="1">
        <v>196</v>
      </c>
      <c t="s" r="B1" s="2">
        <v>56</v>
      </c>
    </row>
    <row spans="1:2" r="2">
      <c t="s" r="B2" s="2">
        <v>27</v>
      </c>
    </row>
    <row spans="1:2" r="3">
      <c t="s" r="A3" s="3">
        <v>182</v>
      </c>
    </row>
    <row spans="1:2" r="4">
      <c t="s" r="A4" s="4">
        <v>197</v>
      </c>
      <c t="s" r="B4" s="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99</v>
      </c>
      <c t="s" r="B1" s="2">
        <v>56</v>
      </c>
    </row>
    <row spans="1:2" r="2">
      <c t="s" r="B2" s="2">
        <v>27</v>
      </c>
    </row>
    <row spans="1:2" r="3">
      <c t="s" r="A3" s="3">
        <v>200</v>
      </c>
    </row>
    <row spans="1:2" r="4">
      <c t="s" r="A4" s="4">
        <v>201</v>
      </c>
      <c t="s" r="B4" s="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203</v>
      </c>
      <c t="s" r="B1" s="2">
        <v>56</v>
      </c>
    </row>
    <row spans="1:2" r="2">
      <c t="s" r="B2" s="2">
        <v>27</v>
      </c>
    </row>
    <row spans="1:2" r="3">
      <c t="s" r="A3" s="3">
        <v>182</v>
      </c>
    </row>
    <row spans="1:2" r="4">
      <c t="s" r="A4" s="4">
        <v>204</v>
      </c>
      <c t="s" r="B4" s="4">
        <v>205</v>
      </c>
    </row>
    <row spans="1:2" r="5">
      <c t="s" r="A5" s="4">
        <v>206</v>
      </c>
      <c t="s" r="B5" s="4">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08</v>
      </c>
      <c t="s" r="B1" s="2">
        <v>56</v>
      </c>
    </row>
    <row spans="1:2" r="2">
      <c t="s" r="B2" s="2">
        <v>27</v>
      </c>
    </row>
    <row spans="1:2" r="3">
      <c t="s" r="A3" s="3">
        <v>182</v>
      </c>
    </row>
    <row spans="1:2" r="4">
      <c t="s" r="A4" s="4">
        <v>209</v>
      </c>
      <c t="s" r="B4" s="4">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11</v>
      </c>
      <c t="s" r="B1" s="2">
        <v>56</v>
      </c>
    </row>
    <row spans="1:2" r="2">
      <c t="s" r="B2" s="2">
        <v>27</v>
      </c>
    </row>
    <row spans="1:2" r="3">
      <c t="s" r="A3" s="3">
        <v>152</v>
      </c>
    </row>
    <row spans="1:2" r="4">
      <c t="s" r="A4" s="4">
        <v>212</v>
      </c>
      <c t="s" r="B4" s="4">
        <v>213</v>
      </c>
    </row>
    <row spans="1:2" r="5">
      <c t="s" r="A5" s="4">
        <v>214</v>
      </c>
      <c t="s" r="B5" s="4">
        <v>215</v>
      </c>
    </row>
    <row spans="1:2" r="6">
      <c t="s" r="A6" s="4">
        <v>216</v>
      </c>
      <c t="s" r="B6" s="4">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51</v>
      </c>
      <c t="s" r="B1" s="2">
        <v>27</v>
      </c>
      <c t="s" r="C1" s="2">
        <v>28</v>
      </c>
    </row>
    <row spans="1:3" r="2">
      <c t="s" r="A2" s="3">
        <v>52</v>
      </c>
    </row>
    <row spans="1:3" r="3">
      <c t="s" r="A3" s="4">
        <v>53</v>
      </c>
      <c t="n" r="B3" s="5">
        <v>58928</v>
      </c>
      <c t="n" r="C3" s="5">
        <v>58928</v>
      </c>
    </row>
    <row spans="1:3" r="4">
      <c t="s" r="A4" s="4">
        <v>54</v>
      </c>
      <c t="n" r="B4" s="5">
        <v>58928</v>
      </c>
      <c t="n" r="C4" s="5">
        <v>589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8</v>
      </c>
      <c t="s" r="B1" s="2">
        <v>56</v>
      </c>
    </row>
    <row spans="1:2" r="2">
      <c t="s" r="B2" s="2">
        <v>27</v>
      </c>
    </row>
    <row spans="1:2" r="3">
      <c t="s" r="A3" s="3">
        <v>156</v>
      </c>
    </row>
    <row spans="1:2" r="4">
      <c t="s" r="A4" s="4">
        <v>219</v>
      </c>
      <c t="s" r="B4" s="4">
        <v>220</v>
      </c>
    </row>
    <row spans="1:2" r="5">
      <c t="s" r="A5" s="4">
        <v>221</v>
      </c>
      <c t="s" r="B5" s="4">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r="A1" s="1">
        <v>223</v>
      </c>
      <c t="s" r="B1" s="2">
        <v>56</v>
      </c>
    </row>
    <row spans="1:3" r="2">
      <c t="s" r="B2" s="2">
        <v>27</v>
      </c>
      <c t="s" r="C2" s="2">
        <v>28</v>
      </c>
    </row>
    <row spans="1:3" r="3">
      <c t="s" r="A3" s="3">
        <v>224</v>
      </c>
    </row>
    <row spans="1:3" r="4">
      <c t="s" r="A4" s="4">
        <v>225</v>
      </c>
      <c t="n" r="B4" s="6">
        <v>-2702</v>
      </c>
      <c t="n" r="C4" s="6">
        <v>-3478</v>
      </c>
    </row>
    <row spans="1:3" r="5">
      <c t="s" r="A5" s="4">
        <v>226</v>
      </c>
      <c t="n" r="B5" s="6">
        <v>-17302450</v>
      </c>
      <c t="n" r="C5" s="6">
        <v>-16816745</v>
      </c>
    </row>
    <row spans="1:3" r="6">
      <c t="s" r="A6" s="4">
        <v>76</v>
      </c>
      <c t="n" r="B6" s="5">
        <v>58928</v>
      </c>
      <c t="n" r="C6" s="5">
        <v>58928</v>
      </c>
    </row>
    <row spans="1:3" r="7">
      <c t="s" r="A7" s="4">
        <v>227</v>
      </c>
    </row>
    <row spans="1:3" r="8">
      <c t="s" r="A8" s="3">
        <v>224</v>
      </c>
    </row>
    <row spans="1:3" r="9">
      <c t="s" r="A9" s="4">
        <v>228</v>
      </c>
      <c t="s" r="B9" s="4">
        <v>229</v>
      </c>
    </row>
    <row spans="1:3" r="10">
      <c t="s" r="A10" s="4">
        <v>230</v>
      </c>
    </row>
    <row spans="1:3" r="11">
      <c t="s" r="A11" s="3">
        <v>224</v>
      </c>
    </row>
    <row spans="1:3" r="12">
      <c t="s" r="A12" s="4">
        <v>228</v>
      </c>
      <c t="s" r="B12" s="4">
        <v>231</v>
      </c>
    </row>
    <row spans="1:3" r="13">
      <c t="s" r="A13" s="4">
        <v>232</v>
      </c>
    </row>
    <row spans="1:3" r="14">
      <c t="s" r="A14" s="3">
        <v>224</v>
      </c>
    </row>
    <row spans="1:3" r="15">
      <c t="s" r="A15" s="4">
        <v>233</v>
      </c>
      <c t="n" r="B15" s="5">
        <v>100000</v>
      </c>
    </row>
    <row spans="1:3" r="16">
      <c t="s" r="A16" s="4">
        <v>226</v>
      </c>
      <c t="n" r="B16" s="6">
        <v>1000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234</v>
      </c>
      <c t="s" r="B1" s="2">
        <v>56</v>
      </c>
    </row>
    <row spans="1:3" r="2">
      <c t="s" r="B2" s="2">
        <v>27</v>
      </c>
      <c t="s" r="C2" s="2">
        <v>28</v>
      </c>
    </row>
    <row spans="1:3" r="3">
      <c t="s" r="A3" s="3">
        <v>235</v>
      </c>
    </row>
    <row spans="1:3" r="4">
      <c t="s" r="A4" s="4">
        <v>236</v>
      </c>
      <c t="n" r="B4" s="6">
        <v>-2702</v>
      </c>
      <c t="n" r="C4" s="6">
        <v>-3478</v>
      </c>
    </row>
    <row spans="1:3" r="5">
      <c t="s" r="A5" s="3">
        <v>237</v>
      </c>
    </row>
    <row spans="1:3" r="6">
      <c t="s" r="A6" s="4">
        <v>238</v>
      </c>
      <c t="n" r="B6" s="5">
        <v>47</v>
      </c>
      <c t="n" r="C6" s="5">
        <v>53</v>
      </c>
    </row>
    <row spans="1:3" r="7">
      <c t="s" r="A7" s="4">
        <v>239</v>
      </c>
      <c t="n" r="B7" s="5">
        <v>29572</v>
      </c>
      <c t="n" r="C7" s="5">
        <v>32630</v>
      </c>
    </row>
    <row spans="1:3" r="8">
      <c t="s" r="A8" s="4">
        <v>240</v>
      </c>
      <c t="n" r="B8" s="6">
        <v>29619</v>
      </c>
      <c t="n" r="C8" s="6">
        <v>3268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241</v>
      </c>
      <c t="s" r="B1" s="2">
        <v>27</v>
      </c>
      <c t="s" r="C1" s="2">
        <v>28</v>
      </c>
    </row>
    <row spans="1:3" r="2">
      <c t="s" r="A2" s="3">
        <v>242</v>
      </c>
    </row>
    <row spans="1:3" r="3">
      <c t="s" r="A3" s="4">
        <v>37</v>
      </c>
      <c t="n" r="B3" s="6">
        <v>6679503</v>
      </c>
      <c t="n" r="C3" s="6">
        <v>6696769</v>
      </c>
    </row>
    <row spans="1:3" r="4">
      <c t="s" r="A4" s="4">
        <v>243</v>
      </c>
    </row>
    <row spans="1:3" r="5">
      <c t="s" r="A5" s="3">
        <v>242</v>
      </c>
    </row>
    <row spans="1:3" r="6">
      <c t="s" r="A6" s="4">
        <v>37</v>
      </c>
      <c t="n" r="B6" s="5">
        <v>3267996</v>
      </c>
      <c t="n" r="C6" s="5">
        <v>3013769</v>
      </c>
    </row>
    <row spans="1:3" r="7">
      <c t="s" r="A7" s="4">
        <v>244</v>
      </c>
    </row>
    <row spans="1:3" r="8">
      <c t="s" r="A8" s="3">
        <v>242</v>
      </c>
    </row>
    <row spans="1:3" r="9">
      <c t="s" r="A9" s="4">
        <v>37</v>
      </c>
      <c t="n" r="B9" s="6">
        <v>6679503</v>
      </c>
      <c t="n" r="C9" s="6">
        <v>669676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2"/>
    <col customWidth="1" max="3" min="3" width="21"/>
  </cols>
  <sheetData>
    <row spans="1:3" r="1">
      <c t="s" r="A1" s="1">
        <v>245</v>
      </c>
      <c t="s" r="B1" s="2">
        <v>56</v>
      </c>
    </row>
    <row spans="1:3" r="2">
      <c t="s" r="B2" s="2">
        <v>246</v>
      </c>
      <c t="s" r="C2" s="2">
        <v>247</v>
      </c>
    </row>
    <row spans="1:3" r="3">
      <c t="s" r="A3" s="3">
        <v>248</v>
      </c>
    </row>
    <row spans="1:3" r="4">
      <c t="s" r="A4" s="4">
        <v>249</v>
      </c>
      <c t="n" r="B4" s="6">
        <v>0</v>
      </c>
      <c t="n" r="C4" s="6">
        <v>0</v>
      </c>
    </row>
    <row spans="1:3" r="5">
      <c t="s" r="A5" s="4">
        <v>250</v>
      </c>
      <c t="n" r="B5" s="5">
        <v>4369919</v>
      </c>
    </row>
    <row spans="1:3" r="6">
      <c t="s" r="A6" s="4">
        <v>110</v>
      </c>
    </row>
    <row spans="1:3" r="7">
      <c t="s" r="A7" s="3">
        <v>248</v>
      </c>
    </row>
    <row spans="1:3" r="8">
      <c t="s" r="A8" s="4">
        <v>250</v>
      </c>
      <c t="n" r="B8" s="5">
        <v>3501977</v>
      </c>
    </row>
    <row spans="1:3" r="9">
      <c t="s" r="A9" s="4">
        <v>192</v>
      </c>
    </row>
    <row spans="1:3" r="10">
      <c t="s" r="A10" s="3">
        <v>248</v>
      </c>
    </row>
    <row spans="1:3" r="11">
      <c t="s" r="A11" s="4">
        <v>251</v>
      </c>
      <c t="n" r="B11" s="5">
        <v>5618508</v>
      </c>
      <c t="n" r="C11" s="5">
        <v>5618508</v>
      </c>
    </row>
    <row spans="1:3" r="12">
      <c t="s" r="A12" s="4">
        <v>252</v>
      </c>
      <c t="n" r="B12" s="5">
        <v>-5618508</v>
      </c>
      <c t="n" r="C12" s="5">
        <v>-5618508</v>
      </c>
    </row>
    <row spans="1:3" r="13">
      <c t="s" r="A13" s="4">
        <v>249</v>
      </c>
      <c t="n" r="B13" s="5">
        <v>0</v>
      </c>
      <c t="n" r="C13" s="5">
        <v>0</v>
      </c>
    </row>
    <row spans="1:3" r="14">
      <c t="s" r="A14" s="4">
        <v>253</v>
      </c>
    </row>
    <row spans="1:3" r="15">
      <c t="s" r="A15" s="3">
        <v>248</v>
      </c>
    </row>
    <row spans="1:3" r="16">
      <c t="s" r="A16" s="4">
        <v>251</v>
      </c>
      <c t="n" r="B16" s="5">
        <v>686616</v>
      </c>
      <c t="n" r="C16" s="5">
        <v>686616</v>
      </c>
    </row>
    <row spans="1:3" r="17">
      <c t="s" r="A17" s="4">
        <v>254</v>
      </c>
    </row>
    <row spans="1:3" r="18">
      <c t="s" r="A18" s="3">
        <v>248</v>
      </c>
    </row>
    <row spans="1:3" r="19">
      <c t="s" r="A19" s="4">
        <v>251</v>
      </c>
      <c t="n" r="B19" s="6">
        <v>4862007</v>
      </c>
      <c t="n" r="C19" s="5">
        <v>4862007</v>
      </c>
    </row>
    <row spans="1:3" r="20">
      <c t="s" r="A20" s="4">
        <v>255</v>
      </c>
    </row>
    <row spans="1:3" r="21">
      <c t="s" r="A21" s="3">
        <v>248</v>
      </c>
    </row>
    <row spans="1:3" r="22">
      <c t="s" r="A22" s="4">
        <v>256</v>
      </c>
      <c t="n" r="B22" s="5">
        <v>40</v>
      </c>
    </row>
    <row spans="1:3" r="23">
      <c t="s" r="A23" s="4">
        <v>257</v>
      </c>
    </row>
    <row spans="1:3" r="24">
      <c t="s" r="A24" s="3">
        <v>248</v>
      </c>
    </row>
    <row spans="1:3" r="25">
      <c t="s" r="A25" s="4">
        <v>256</v>
      </c>
      <c t="n" r="B25" s="5">
        <v>10</v>
      </c>
    </row>
    <row spans="1:3" r="26">
      <c t="s" r="A26" s="4">
        <v>258</v>
      </c>
    </row>
    <row spans="1:3" r="27">
      <c t="s" r="A27" s="3">
        <v>248</v>
      </c>
    </row>
    <row spans="1:3" r="28">
      <c t="s" r="A28" s="4">
        <v>251</v>
      </c>
      <c t="n" r="B28" s="6">
        <v>69885</v>
      </c>
      <c t="n" r="C28" s="6">
        <v>69885</v>
      </c>
    </row>
    <row spans="1:3" r="29">
      <c t="s" r="A29" s="4">
        <v>259</v>
      </c>
    </row>
    <row spans="1:3" r="30">
      <c t="s" r="A30" s="3">
        <v>248</v>
      </c>
    </row>
    <row spans="1:3" r="31">
      <c t="s" r="A31" s="4">
        <v>256</v>
      </c>
      <c t="n" r="B31" s="5">
        <v>10</v>
      </c>
    </row>
    <row spans="1:3" r="32">
      <c t="s" r="A32" s="4">
        <v>260</v>
      </c>
    </row>
    <row spans="1:3" r="33">
      <c t="s" r="A33" s="3">
        <v>248</v>
      </c>
    </row>
    <row spans="1:3" r="34">
      <c t="s" r="A34" s="4">
        <v>256</v>
      </c>
      <c t="n" r="B34" s="5">
        <v>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261</v>
      </c>
      <c t="s" r="B1" s="2">
        <v>27</v>
      </c>
      <c t="s" r="C1" s="2">
        <v>28</v>
      </c>
    </row>
    <row spans="1:3" r="2">
      <c t="s" r="A2" s="3">
        <v>193</v>
      </c>
    </row>
    <row spans="1:3" r="3">
      <c t="s" r="A3" s="4">
        <v>32</v>
      </c>
      <c t="n" r="B3" s="6">
        <v>299490</v>
      </c>
      <c t="n" r="C3" s="6">
        <v>271741</v>
      </c>
    </row>
    <row spans="1:3" r="4">
      <c t="s" r="A4" s="4">
        <v>192</v>
      </c>
    </row>
    <row spans="1:3" r="5">
      <c t="s" r="A5" s="3">
        <v>193</v>
      </c>
    </row>
    <row spans="1:3" r="6">
      <c t="s" r="A6" s="4">
        <v>32</v>
      </c>
      <c t="n" r="B6" s="5">
        <v>299490</v>
      </c>
      <c t="n" r="C6" s="5">
        <v>271741</v>
      </c>
    </row>
    <row spans="1:3" r="7">
      <c t="s" r="A7" s="4">
        <v>262</v>
      </c>
    </row>
    <row spans="1:3" r="8">
      <c t="s" r="A8" s="3">
        <v>193</v>
      </c>
    </row>
    <row spans="1:3" r="9">
      <c t="s" r="A9" s="4">
        <v>32</v>
      </c>
      <c t="n" r="B9" s="5">
        <v>61838</v>
      </c>
      <c t="n" r="C9" s="5">
        <v>54941</v>
      </c>
    </row>
    <row spans="1:3" r="10">
      <c t="s" r="A10" s="4">
        <v>263</v>
      </c>
    </row>
    <row spans="1:3" r="11">
      <c t="s" r="A11" s="3">
        <v>193</v>
      </c>
    </row>
    <row spans="1:3" r="12">
      <c t="s" r="A12" s="4">
        <v>32</v>
      </c>
      <c t="n" r="B12" s="5">
        <v>177069</v>
      </c>
      <c t="n" r="C12" s="5">
        <v>158184</v>
      </c>
    </row>
    <row spans="1:3" r="13">
      <c t="s" r="A13" s="4">
        <v>264</v>
      </c>
    </row>
    <row spans="1:3" r="14">
      <c t="s" r="A14" s="3">
        <v>193</v>
      </c>
    </row>
    <row spans="1:3" r="15">
      <c t="s" r="A15" s="4">
        <v>32</v>
      </c>
      <c t="n" r="B15" s="6">
        <v>60583</v>
      </c>
      <c t="n" r="C15" s="6">
        <v>5861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t="s" r="A1" s="1">
        <v>265</v>
      </c>
      <c t="s" r="B1" s="2">
        <v>56</v>
      </c>
    </row>
    <row spans="1:3" r="2">
      <c t="s" r="B2" s="2">
        <v>27</v>
      </c>
      <c t="s" r="C2" s="2">
        <v>28</v>
      </c>
    </row>
    <row spans="1:3" r="3">
      <c t="s" r="A3" s="3">
        <v>266</v>
      </c>
    </row>
    <row spans="1:3" r="4">
      <c t="s" r="A4" s="4">
        <v>267</v>
      </c>
      <c t="n" r="B4" s="6">
        <v>8426</v>
      </c>
      <c t="n" r="C4" s="6">
        <v>8426</v>
      </c>
    </row>
    <row spans="1:3" r="5">
      <c t="s" r="A5" s="4">
        <v>192</v>
      </c>
    </row>
    <row spans="1:3" r="6">
      <c t="s" r="A6" s="3">
        <v>266</v>
      </c>
    </row>
    <row spans="1:3" r="7">
      <c t="s" r="A7" s="4">
        <v>267</v>
      </c>
      <c t="n" r="B7" s="5">
        <v>8426</v>
      </c>
      <c t="n" r="C7" s="5">
        <v>8426</v>
      </c>
    </row>
    <row spans="1:3" r="8">
      <c t="s" r="A8" s="4">
        <v>268</v>
      </c>
      <c t="n" r="B8" s="6">
        <v>8426</v>
      </c>
      <c t="n" r="C8" s="6">
        <v>842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r="A1" s="1">
        <v>269</v>
      </c>
      <c t="s" r="B1" s="2">
        <v>56</v>
      </c>
    </row>
    <row spans="1:3" r="2">
      <c t="s" r="B2" s="2">
        <v>27</v>
      </c>
      <c t="s" r="C2" s="2">
        <v>28</v>
      </c>
    </row>
    <row spans="1:3" r="3">
      <c t="s" r="A3" s="3">
        <v>200</v>
      </c>
    </row>
    <row spans="1:3" r="4">
      <c t="s" r="A4" s="4">
        <v>270</v>
      </c>
      <c t="n" r="B4" s="6">
        <v>2000</v>
      </c>
    </row>
    <row spans="1:3" r="5">
      <c t="s" r="A5" s="4">
        <v>271</v>
      </c>
      <c t="s" r="B5" s="4">
        <v>272</v>
      </c>
    </row>
    <row spans="1:3" r="6">
      <c t="s" r="A6" s="4">
        <v>273</v>
      </c>
      <c t="s" r="B6" s="4">
        <v>274</v>
      </c>
    </row>
    <row spans="1:3" r="7">
      <c t="s" r="A7" s="4">
        <v>275</v>
      </c>
      <c t="n" r="B7" s="5">
        <v>2024</v>
      </c>
    </row>
    <row spans="1:3" r="8">
      <c t="s" r="A8" s="4">
        <v>276</v>
      </c>
      <c t="n" r="B8" s="6">
        <v>6679503</v>
      </c>
      <c t="n" r="C8" s="6">
        <v>6696769</v>
      </c>
    </row>
    <row spans="1:3" r="9">
      <c t="s" r="A9" s="4">
        <v>40</v>
      </c>
      <c t="n" r="B9" s="5">
        <v>7989688</v>
      </c>
      <c t="n" r="C9" s="6">
        <v>7635048</v>
      </c>
    </row>
    <row spans="1:3" r="10">
      <c t="s" r="A10" s="4">
        <v>277</v>
      </c>
      <c t="n" r="B10" s="5">
        <v>3000</v>
      </c>
    </row>
    <row spans="1:3" r="11">
      <c t="s" r="A11" s="4">
        <v>192</v>
      </c>
    </row>
    <row spans="1:3" r="12">
      <c t="s" r="A12" s="3">
        <v>200</v>
      </c>
    </row>
    <row spans="1:3" r="13">
      <c t="n" r="A13" s="5">
        <v>2015</v>
      </c>
      <c t="n" r="B13" s="5">
        <v>15966</v>
      </c>
    </row>
    <row spans="1:3" r="14">
      <c t="n" r="A14" s="5">
        <v>2016</v>
      </c>
      <c t="n" r="B14" s="5">
        <v>16988</v>
      </c>
    </row>
    <row spans="1:3" r="15">
      <c t="n" r="A15" s="5">
        <v>2017</v>
      </c>
      <c t="n" r="B15" s="5">
        <v>18076</v>
      </c>
    </row>
    <row spans="1:3" r="16">
      <c t="n" r="A16" s="5">
        <v>2018</v>
      </c>
      <c t="n" r="B16" s="5">
        <v>19233</v>
      </c>
    </row>
    <row spans="1:3" r="17">
      <c t="n" r="A17" s="5">
        <v>2019</v>
      </c>
      <c t="n" r="B17" s="5">
        <v>20464</v>
      </c>
    </row>
    <row spans="1:3" r="18">
      <c t="s" r="A18" s="4">
        <v>278</v>
      </c>
      <c t="n" r="B18" s="5">
        <v>6588776</v>
      </c>
    </row>
    <row spans="1:3" r="19">
      <c t="s" r="A19" s="4">
        <v>276</v>
      </c>
      <c t="n" r="B19" s="6">
        <v>66795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79</v>
      </c>
      <c t="s" r="B1" s="2">
        <v>56</v>
      </c>
    </row>
    <row spans="1:3" r="2">
      <c t="s" r="B2" s="2">
        <v>27</v>
      </c>
      <c t="s" r="C2" s="2">
        <v>28</v>
      </c>
    </row>
    <row spans="1:3" r="3">
      <c t="s" r="A3" s="3">
        <v>280</v>
      </c>
    </row>
    <row spans="1:3" r="4">
      <c t="s" r="A4" s="4">
        <v>63</v>
      </c>
      <c t="n" r="B4" s="6">
        <v>155542</v>
      </c>
      <c t="n" r="C4" s="6">
        <v>157123</v>
      </c>
    </row>
    <row spans="1:3" r="5">
      <c t="s" r="A5" s="4">
        <v>281</v>
      </c>
      <c t="n" r="B5" s="6">
        <v>1847000</v>
      </c>
    </row>
    <row spans="1:3" r="6">
      <c t="s" r="A6" s="4">
        <v>282</v>
      </c>
    </row>
    <row spans="1:3" r="7">
      <c t="s" r="A7" s="3">
        <v>280</v>
      </c>
    </row>
    <row spans="1:3" r="8">
      <c t="s" r="A8" s="4">
        <v>283</v>
      </c>
      <c t="s" r="B8" s="4">
        <v>284</v>
      </c>
    </row>
    <row spans="1:3" r="9">
      <c t="s" r="A9" s="4">
        <v>285</v>
      </c>
      <c t="n" r="B9" s="6">
        <v>5000</v>
      </c>
    </row>
    <row spans="1:3" r="10">
      <c t="s" r="A10" s="4">
        <v>286</v>
      </c>
      <c t="n" r="B10" s="5">
        <v>90000</v>
      </c>
      <c t="n" r="C10" s="5">
        <v>84000</v>
      </c>
    </row>
    <row spans="1:3" r="11">
      <c t="s" r="A11" s="4">
        <v>110</v>
      </c>
    </row>
    <row spans="1:3" r="12">
      <c t="s" r="A12" s="3">
        <v>280</v>
      </c>
    </row>
    <row spans="1:3" r="13">
      <c t="s" r="A13" s="4">
        <v>281</v>
      </c>
      <c t="n" r="B13" s="5">
        <v>1847000</v>
      </c>
      <c t="n" r="C13" s="5">
        <v>1780000</v>
      </c>
    </row>
    <row spans="1:3" r="14">
      <c t="s" r="A14" s="4">
        <v>287</v>
      </c>
    </row>
    <row spans="1:3" r="15">
      <c t="s" r="A15" s="3">
        <v>280</v>
      </c>
    </row>
    <row spans="1:3" r="16">
      <c t="s" r="A16" s="4">
        <v>288</v>
      </c>
      <c t="n" r="B16" s="5">
        <v>67000</v>
      </c>
      <c t="n" r="C16" s="5">
        <v>67000</v>
      </c>
    </row>
    <row spans="1:3" r="17">
      <c t="s" r="A17" s="4">
        <v>289</v>
      </c>
      <c t="n" r="B17" s="5">
        <v>24367</v>
      </c>
      <c t="n" r="C17" s="5">
        <v>25107</v>
      </c>
    </row>
    <row spans="1:3" r="18">
      <c t="s" r="A18" s="4">
        <v>290</v>
      </c>
      <c t="n" r="B18" s="5">
        <v>5000</v>
      </c>
      <c t="n" r="C18" s="5">
        <v>5000</v>
      </c>
    </row>
    <row spans="1:3" r="19">
      <c t="s" r="A19" s="4">
        <v>63</v>
      </c>
      <c t="n" r="B19" s="5">
        <v>96367</v>
      </c>
      <c t="n" r="C19" s="5">
        <v>97107</v>
      </c>
    </row>
    <row spans="1:3" r="20">
      <c t="s" r="A20" s="4">
        <v>291</v>
      </c>
    </row>
    <row spans="1:3" r="21">
      <c t="s" r="A21" s="3">
        <v>280</v>
      </c>
    </row>
    <row spans="1:3" r="22">
      <c t="s" r="A22" s="4">
        <v>292</v>
      </c>
      <c t="n" r="B22" s="5">
        <v>59175</v>
      </c>
      <c t="n" r="C22" s="5">
        <v>60016</v>
      </c>
    </row>
    <row spans="1:3" r="23">
      <c t="s" r="A23" s="4">
        <v>293</v>
      </c>
      <c t="n" r="B23" s="5">
        <v>30000</v>
      </c>
      <c t="n" r="C23" s="5">
        <v>6000</v>
      </c>
    </row>
    <row spans="1:3" r="24">
      <c t="s" r="A24" s="4">
        <v>294</v>
      </c>
    </row>
    <row spans="1:3" r="25">
      <c t="s" r="A25" s="3">
        <v>280</v>
      </c>
    </row>
    <row spans="1:3" r="26">
      <c t="s" r="A26" s="4">
        <v>292</v>
      </c>
      <c t="n" r="B26" s="5">
        <v>59175</v>
      </c>
      <c t="n" r="C26" s="5">
        <v>60016</v>
      </c>
    </row>
    <row spans="1:3" r="27">
      <c t="s" r="A27" s="4">
        <v>63</v>
      </c>
      <c t="n" r="B27" s="6">
        <v>155542</v>
      </c>
      <c t="n" r="C27" s="6">
        <v>15712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5</v>
      </c>
      <c t="s" r="B1" s="2">
        <v>27</v>
      </c>
      <c t="s" r="C1" s="2">
        <v>28</v>
      </c>
    </row>
    <row spans="1:3" r="2">
      <c t="s" r="A2" s="3">
        <v>280</v>
      </c>
    </row>
    <row spans="1:3" r="3">
      <c t="s" r="A3" s="4">
        <v>41</v>
      </c>
      <c t="n" r="B3" s="6">
        <v>125766</v>
      </c>
      <c t="n" r="C3" s="6">
        <v>125968</v>
      </c>
    </row>
    <row spans="1:3" r="4">
      <c t="s" r="A4" s="4">
        <v>192</v>
      </c>
    </row>
    <row spans="1:3" r="5">
      <c t="s" r="A5" s="3">
        <v>280</v>
      </c>
    </row>
    <row spans="1:3" r="6">
      <c t="s" r="A6" s="4">
        <v>296</v>
      </c>
      <c t="n" r="B6" s="5">
        <v>120000</v>
      </c>
      <c t="n" r="C6" s="5">
        <v>120000</v>
      </c>
    </row>
    <row spans="1:3" r="7">
      <c t="s" r="A7" s="4">
        <v>297</v>
      </c>
      <c t="n" r="B7" s="5">
        <v>0</v>
      </c>
      <c t="n" r="C7" s="5">
        <v>0</v>
      </c>
    </row>
    <row spans="1:3" r="8">
      <c t="s" r="A8" s="4">
        <v>298</v>
      </c>
      <c t="n" r="B8" s="5">
        <v>5766</v>
      </c>
      <c t="n" r="C8" s="5">
        <v>5968</v>
      </c>
    </row>
    <row spans="1:3" r="9">
      <c t="s" r="A9" s="4">
        <v>41</v>
      </c>
      <c t="n" r="B9" s="6">
        <v>125766</v>
      </c>
      <c t="n" r="C9" s="6">
        <v>1259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55</v>
      </c>
      <c t="s" r="B1" s="2">
        <v>56</v>
      </c>
    </row>
    <row spans="1:3" r="2">
      <c t="s" r="B2" s="2">
        <v>27</v>
      </c>
      <c t="s" r="C2" s="2">
        <v>28</v>
      </c>
    </row>
    <row spans="1:3" r="3">
      <c t="s" r="A3" s="3">
        <v>57</v>
      </c>
    </row>
    <row spans="1:3" r="4">
      <c t="s" r="A4" s="4">
        <v>58</v>
      </c>
      <c t="n" r="B4" s="6">
        <v>837887</v>
      </c>
      <c t="n" r="C4" s="6">
        <v>816729</v>
      </c>
    </row>
    <row spans="1:3" r="5">
      <c t="s" r="A5" s="4">
        <v>59</v>
      </c>
      <c t="n" r="B5" s="5">
        <v>29619</v>
      </c>
      <c t="n" r="C5" s="5">
        <v>32683</v>
      </c>
    </row>
    <row spans="1:3" r="6">
      <c t="s" r="A6" s="4">
        <v>60</v>
      </c>
      <c t="n" r="B6" s="5">
        <v>867506</v>
      </c>
      <c t="n" r="C6" s="5">
        <v>849412</v>
      </c>
    </row>
    <row spans="1:3" r="7">
      <c t="s" r="A7" s="3">
        <v>61</v>
      </c>
    </row>
    <row spans="1:3" r="8">
      <c t="s" r="A8" s="4">
        <v>62</v>
      </c>
      <c t="n" r="B8" s="5">
        <v>336228</v>
      </c>
      <c t="n" r="C8" s="5">
        <v>373165</v>
      </c>
    </row>
    <row spans="1:3" r="9">
      <c t="s" r="A9" s="4">
        <v>63</v>
      </c>
      <c t="n" r="B9" s="5">
        <v>155542</v>
      </c>
      <c t="n" r="C9" s="5">
        <v>157123</v>
      </c>
    </row>
    <row spans="1:3" r="10">
      <c t="s" r="A10" s="4">
        <v>64</v>
      </c>
      <c t="n" r="B10" s="5">
        <v>197249</v>
      </c>
      <c t="n" r="C10" s="5">
        <v>230869</v>
      </c>
    </row>
    <row spans="1:3" r="11">
      <c t="s" r="A11" s="4">
        <v>65</v>
      </c>
      <c t="n" r="B11" s="5">
        <v>146645</v>
      </c>
      <c t="n" r="C11" s="5">
        <v>120159</v>
      </c>
    </row>
    <row spans="1:3" r="12">
      <c t="s" r="A12" s="4">
        <v>66</v>
      </c>
      <c t="n" r="B12" s="5">
        <v>64479</v>
      </c>
      <c t="n" r="C12" s="5">
        <v>72689</v>
      </c>
    </row>
    <row spans="1:3" r="13">
      <c t="s" r="A13" s="4">
        <v>67</v>
      </c>
      <c t="n" r="B13" s="5">
        <v>36847</v>
      </c>
      <c t="n" r="C13" s="5">
        <v>33450</v>
      </c>
    </row>
    <row spans="1:3" r="14">
      <c t="s" r="A14" s="4">
        <v>68</v>
      </c>
      <c t="n" r="B14" s="5">
        <v>423829</v>
      </c>
      <c t="n" r="C14" s="5">
        <v>424904</v>
      </c>
    </row>
    <row spans="1:3" r="15">
      <c t="s" r="A15" s="4">
        <v>69</v>
      </c>
      <c t="n" r="B15" s="5">
        <v>0</v>
      </c>
      <c t="n" r="C15" s="5">
        <v>5459</v>
      </c>
    </row>
    <row spans="1:3" r="16">
      <c t="s" r="A16" s="4">
        <v>70</v>
      </c>
      <c t="n" r="B16" s="5">
        <v>0</v>
      </c>
      <c t="n" r="C16" s="5">
        <v>0</v>
      </c>
    </row>
    <row spans="1:3" r="17">
      <c t="s" r="A17" s="4">
        <v>71</v>
      </c>
      <c t="n" r="B17" s="5">
        <v>1360819</v>
      </c>
      <c t="n" r="C17" s="5">
        <v>1417818</v>
      </c>
    </row>
    <row spans="1:3" r="18">
      <c t="s" r="A18" s="4">
        <v>72</v>
      </c>
      <c t="n" r="B18" s="5">
        <v>-493313</v>
      </c>
      <c t="n" r="C18" s="5">
        <v>-568406</v>
      </c>
    </row>
    <row spans="1:3" r="19">
      <c t="s" r="A19" s="4">
        <v>73</v>
      </c>
      <c t="n" r="B19" s="5">
        <v>2702</v>
      </c>
      <c t="n" r="C19" s="5">
        <v>3478</v>
      </c>
    </row>
    <row spans="1:3" r="20">
      <c t="s" r="A20" s="4">
        <v>74</v>
      </c>
      <c t="n" r="B20" s="5">
        <v>-490611</v>
      </c>
      <c t="n" r="C20" s="5">
        <v>-564928</v>
      </c>
    </row>
    <row spans="1:3" r="21">
      <c t="s" r="A21" s="4">
        <v>75</v>
      </c>
      <c t="n" r="B21" s="6">
        <v>-485705</v>
      </c>
      <c t="n" r="C21" s="6">
        <v>-559279</v>
      </c>
    </row>
    <row spans="1:3" r="22">
      <c t="s" r="A22" s="4">
        <v>76</v>
      </c>
      <c t="n" r="B22" s="5">
        <v>58928</v>
      </c>
      <c t="n" r="C22" s="5">
        <v>58928</v>
      </c>
    </row>
    <row spans="1:3" r="23">
      <c t="s" r="A23" s="4">
        <v>77</v>
      </c>
      <c t="n" r="B23" s="7">
        <v>-8.24</v>
      </c>
      <c t="n" r="C23" s="7">
        <v>-9.49</v>
      </c>
    </row>
    <row spans="1:3" r="24">
      <c t="s" r="A24" s="4">
        <v>78</v>
      </c>
      <c t="n" r="B24" s="5">
        <v>0</v>
      </c>
      <c t="n" r="C24" s="5">
        <v>0</v>
      </c>
    </row>
    <row spans="1:3" r="25">
      <c t="s" r="A25" s="4">
        <v>79</v>
      </c>
      <c t="n" r="B25" s="7">
        <v>-8.24</v>
      </c>
      <c t="n" r="C25" s="7">
        <v>-9.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99</v>
      </c>
      <c t="s" r="B1" s="2">
        <v>56</v>
      </c>
    </row>
    <row spans="1:3" r="2">
      <c t="s" r="B2" s="2">
        <v>27</v>
      </c>
      <c t="s" r="C2" s="2">
        <v>28</v>
      </c>
    </row>
    <row spans="1:3" r="3">
      <c t="s" r="A3" s="3">
        <v>300</v>
      </c>
    </row>
    <row spans="1:3" r="4">
      <c t="s" r="A4" s="4">
        <v>301</v>
      </c>
      <c t="n" r="B4" s="6">
        <v>-490611</v>
      </c>
      <c t="n" r="C4" s="6">
        <v>-564928</v>
      </c>
    </row>
    <row spans="1:3" r="5">
      <c t="s" r="A5" s="4">
        <v>302</v>
      </c>
      <c t="n" r="B5" s="5">
        <v>-453430</v>
      </c>
      <c t="n" r="C5" s="5">
        <v>-454003</v>
      </c>
    </row>
    <row spans="1:3" r="6">
      <c t="s" r="A6" s="4">
        <v>303</v>
      </c>
      <c t="n" r="B6" s="5">
        <v>31437</v>
      </c>
      <c t="n" r="C6" s="5">
        <v>113007</v>
      </c>
    </row>
    <row spans="1:3" r="7">
      <c t="s" r="A7" s="4">
        <v>304</v>
      </c>
      <c t="n" r="B7" s="5">
        <v>-912604</v>
      </c>
      <c t="n" r="C7" s="6">
        <v>-905924</v>
      </c>
    </row>
    <row spans="1:3" r="8">
      <c t="s" r="A8" s="4">
        <v>305</v>
      </c>
      <c t="n" r="B8" s="6">
        <v>576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r="A1" s="1">
        <v>306</v>
      </c>
      <c t="s" r="B1" s="2">
        <v>56</v>
      </c>
    </row>
    <row spans="1:3" r="2">
      <c t="s" r="B2" s="2">
        <v>27</v>
      </c>
      <c t="s" r="C2" s="2">
        <v>28</v>
      </c>
    </row>
    <row spans="1:3" r="3">
      <c t="s" r="A3" s="3">
        <v>307</v>
      </c>
    </row>
    <row spans="1:3" r="4">
      <c t="s" r="A4" s="4">
        <v>308</v>
      </c>
      <c t="n" r="B4" s="6">
        <v>0</v>
      </c>
      <c t="n" r="C4" s="6">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r="A1" s="1">
        <v>309</v>
      </c>
      <c t="s" r="B1" s="2">
        <v>56</v>
      </c>
    </row>
    <row spans="1:3" r="2">
      <c t="s" r="B2" s="2">
        <v>27</v>
      </c>
      <c t="s" r="C2" s="2">
        <v>28</v>
      </c>
    </row>
    <row spans="1:3" r="3">
      <c t="s" r="A3" s="3">
        <v>310</v>
      </c>
    </row>
    <row spans="1:3" r="4">
      <c t="s" r="A4" s="4">
        <v>311</v>
      </c>
      <c t="n" r="B4" s="6">
        <v>14244660</v>
      </c>
    </row>
    <row spans="1:3" r="5">
      <c t="s" r="A5" s="4">
        <v>72</v>
      </c>
      <c t="n" r="B5" s="5">
        <v>-493313</v>
      </c>
      <c t="n" r="C5" s="6">
        <v>-568406</v>
      </c>
    </row>
    <row spans="1:3" r="6">
      <c t="s" r="A6" s="4">
        <v>312</v>
      </c>
      <c t="n" r="B6" s="6">
        <v>1847000</v>
      </c>
    </row>
    <row spans="1:3" r="7">
      <c t="s" r="A7" s="4">
        <v>313</v>
      </c>
      <c t="s" r="B7" s="4">
        <v>314</v>
      </c>
    </row>
    <row spans="1:3" r="8">
      <c t="s" r="A8" s="4">
        <v>315</v>
      </c>
      <c t="n" r="B8" s="6">
        <v>134400</v>
      </c>
    </row>
    <row spans="1:3" r="9">
      <c t="s" r="A9" s="4">
        <v>316</v>
      </c>
      <c t="n" r="B9" s="5">
        <v>250000</v>
      </c>
    </row>
    <row spans="1:3" r="10">
      <c t="s" r="A10" s="4">
        <v>317</v>
      </c>
      <c t="n" r="B10" s="6">
        <v>19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18</v>
      </c>
      <c t="s" r="B1" s="2">
        <v>56</v>
      </c>
    </row>
    <row spans="1:3" r="2">
      <c t="s" r="B2" s="2">
        <v>27</v>
      </c>
      <c t="s" r="C2" s="2">
        <v>28</v>
      </c>
    </row>
    <row spans="1:3" r="3">
      <c t="s" r="A3" s="4">
        <v>291</v>
      </c>
    </row>
    <row spans="1:3" r="4">
      <c t="s" r="A4" s="3">
        <v>319</v>
      </c>
    </row>
    <row spans="1:3" r="5">
      <c t="s" r="A5" s="4">
        <v>292</v>
      </c>
      <c t="n" r="B5" s="6">
        <v>59175</v>
      </c>
      <c t="n" r="C5" s="6">
        <v>60016</v>
      </c>
    </row>
    <row spans="1:3" r="6">
      <c t="s" r="A6" s="4">
        <v>320</v>
      </c>
    </row>
    <row spans="1:3" r="7">
      <c t="s" r="A7" s="3">
        <v>319</v>
      </c>
    </row>
    <row spans="1:3" r="8">
      <c t="s" r="A8" s="4">
        <v>292</v>
      </c>
      <c t="n" r="B8" s="6">
        <v>59175</v>
      </c>
      <c t="n" r="C8" s="6">
        <v>600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21</v>
      </c>
      <c t="s" r="B1" s="2">
        <v>56</v>
      </c>
    </row>
    <row spans="1:3" r="2">
      <c t="s" r="B2" s="2">
        <v>27</v>
      </c>
      <c t="s" r="C2" s="2">
        <v>28</v>
      </c>
    </row>
    <row spans="1:3" r="3">
      <c t="s" r="A3" s="3">
        <v>57</v>
      </c>
    </row>
    <row spans="1:3" r="4">
      <c t="s" r="A4" s="4">
        <v>58</v>
      </c>
      <c t="n" r="B4" s="6">
        <v>837887</v>
      </c>
      <c t="n" r="C4" s="6">
        <v>816729</v>
      </c>
    </row>
    <row spans="1:3" r="5">
      <c t="s" r="A5" s="4">
        <v>59</v>
      </c>
      <c t="n" r="B5" s="5">
        <v>29619</v>
      </c>
      <c t="n" r="C5" s="5">
        <v>32683</v>
      </c>
    </row>
    <row spans="1:3" r="6">
      <c t="s" r="A6" s="4">
        <v>60</v>
      </c>
      <c t="n" r="B6" s="5">
        <v>867506</v>
      </c>
      <c t="n" r="C6" s="5">
        <v>849412</v>
      </c>
    </row>
    <row spans="1:3" r="7">
      <c t="s" r="A7" s="3">
        <v>322</v>
      </c>
    </row>
    <row spans="1:3" r="8">
      <c t="s" r="A8" s="4">
        <v>62</v>
      </c>
      <c t="n" r="B8" s="5">
        <v>336228</v>
      </c>
      <c t="n" r="C8" s="5">
        <v>373165</v>
      </c>
    </row>
    <row spans="1:3" r="9">
      <c t="s" r="A9" s="4">
        <v>63</v>
      </c>
      <c t="n" r="B9" s="5">
        <v>155542</v>
      </c>
      <c t="n" r="C9" s="5">
        <v>157123</v>
      </c>
    </row>
    <row spans="1:3" r="10">
      <c t="s" r="A10" s="4">
        <v>64</v>
      </c>
      <c t="n" r="B10" s="5">
        <v>197249</v>
      </c>
      <c t="n" r="C10" s="5">
        <v>230869</v>
      </c>
    </row>
    <row spans="1:3" r="11">
      <c t="s" r="A11" s="4">
        <v>323</v>
      </c>
      <c t="n" r="B11" s="5">
        <v>146645</v>
      </c>
      <c t="n" r="C11" s="5">
        <v>120159</v>
      </c>
    </row>
    <row spans="1:3" r="12">
      <c t="s" r="A12" s="4">
        <v>66</v>
      </c>
      <c t="n" r="B12" s="5">
        <v>64479</v>
      </c>
      <c t="n" r="C12" s="5">
        <v>72689</v>
      </c>
    </row>
    <row spans="1:3" r="13">
      <c t="s" r="A13" s="4">
        <v>67</v>
      </c>
      <c t="n" r="B13" s="5">
        <v>36847</v>
      </c>
      <c t="n" r="C13" s="5">
        <v>33450</v>
      </c>
    </row>
    <row spans="1:3" r="14">
      <c t="s" r="A14" s="4">
        <v>238</v>
      </c>
      <c t="n" r="B14" s="5">
        <v>423829</v>
      </c>
      <c t="n" r="C14" s="5">
        <v>424904</v>
      </c>
    </row>
    <row spans="1:3" r="15">
      <c t="s" r="A15" s="4">
        <v>69</v>
      </c>
      <c t="n" r="B15" s="5">
        <v>0</v>
      </c>
      <c t="n" r="C15" s="5">
        <v>5459</v>
      </c>
    </row>
    <row spans="1:3" r="16">
      <c t="s" r="A16" s="4">
        <v>324</v>
      </c>
      <c t="n" r="B16" s="6">
        <v>1360819</v>
      </c>
      <c t="n" r="C16" s="6">
        <v>1417818</v>
      </c>
    </row>
    <row spans="1:3" r="17">
      <c t="s" r="A17" s="4">
        <v>76</v>
      </c>
      <c t="n" r="B17" s="5">
        <v>58928</v>
      </c>
      <c t="n" r="C17" s="5">
        <v>58928</v>
      </c>
    </row>
    <row spans="1:3" r="18">
      <c t="s" r="A18" s="4">
        <v>78</v>
      </c>
      <c t="n" r="B18" s="6">
        <v>0</v>
      </c>
      <c t="n" r="C18" s="6">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25</v>
      </c>
      <c t="s" r="B1" s="2">
        <v>27</v>
      </c>
      <c t="s" r="C1" s="2">
        <v>28</v>
      </c>
      <c t="s" r="D1" s="2">
        <v>326</v>
      </c>
    </row>
    <row spans="1:4" r="2">
      <c t="s" r="A2" s="3">
        <v>327</v>
      </c>
    </row>
    <row spans="1:4" r="3">
      <c t="s" r="A3" s="4">
        <v>31</v>
      </c>
      <c t="n" r="B3" s="6">
        <v>2309123</v>
      </c>
      <c t="n" r="C3" s="6">
        <v>2421161</v>
      </c>
    </row>
    <row spans="1:4" r="4">
      <c t="s" r="A4" s="4">
        <v>34</v>
      </c>
      <c t="n" r="B4" s="5">
        <v>61170</v>
      </c>
      <c t="n" r="C4" s="5">
        <v>60299</v>
      </c>
    </row>
    <row spans="1:4" r="5">
      <c t="s" r="A5" s="3">
        <v>328</v>
      </c>
    </row>
    <row spans="1:4" r="6">
      <c t="s" r="A6" s="4">
        <v>42</v>
      </c>
      <c t="n" r="B6" s="5">
        <v>1966858</v>
      </c>
      <c t="n" r="C6" s="5">
        <v>1870491</v>
      </c>
    </row>
    <row spans="1:4" r="7">
      <c t="s" r="A7" s="4">
        <v>43</v>
      </c>
      <c t="n" r="B7" s="5">
        <v>16922869</v>
      </c>
      <c t="n" r="C7" s="5">
        <v>16494880</v>
      </c>
    </row>
    <row spans="1:4" r="8">
      <c t="s" r="A8" s="4">
        <v>329</v>
      </c>
      <c t="n" r="B8" s="5">
        <v>-13711269</v>
      </c>
      <c t="n" r="C8" s="5">
        <v>-13220658</v>
      </c>
    </row>
    <row spans="1:4" r="9">
      <c t="s" r="A9" s="4">
        <v>50</v>
      </c>
      <c t="n" r="B9" s="5">
        <v>2678209</v>
      </c>
      <c t="n" r="C9" s="5">
        <v>2761627</v>
      </c>
    </row>
    <row spans="1:4" r="10">
      <c t="s" r="A10" s="4">
        <v>330</v>
      </c>
    </row>
    <row spans="1:4" r="11">
      <c t="s" r="A11" s="3">
        <v>327</v>
      </c>
    </row>
    <row spans="1:4" r="12">
      <c t="s" r="A12" s="4">
        <v>31</v>
      </c>
      <c t="n" r="B12" s="5">
        <v>2148999</v>
      </c>
      <c t="n" r="C12" s="5">
        <v>2278952</v>
      </c>
      <c t="n" r="D12" s="6">
        <v>2433225</v>
      </c>
    </row>
    <row spans="1:4" r="13">
      <c t="s" r="A13" s="4">
        <v>34</v>
      </c>
      <c t="n" r="B13" s="5">
        <v>17714</v>
      </c>
      <c t="n" r="C13" s="5">
        <v>11773</v>
      </c>
    </row>
    <row spans="1:4" r="14">
      <c t="s" r="A14" s="4">
        <v>331</v>
      </c>
      <c t="n" r="B14" s="5">
        <v>2166713</v>
      </c>
      <c t="n" r="C14" s="5">
        <v>2290725</v>
      </c>
    </row>
    <row spans="1:4" r="15">
      <c t="s" r="A15" s="3">
        <v>328</v>
      </c>
    </row>
    <row spans="1:4" r="16">
      <c t="s" r="A16" s="4">
        <v>42</v>
      </c>
      <c t="n" r="B16" s="5">
        <v>1876858</v>
      </c>
      <c t="n" r="C16" s="5">
        <v>1785491</v>
      </c>
    </row>
    <row spans="1:4" r="17">
      <c t="s" r="A17" s="4">
        <v>332</v>
      </c>
      <c t="n" r="B17" s="5">
        <v>55429</v>
      </c>
      <c t="n" r="C17" s="5">
        <v>45000</v>
      </c>
    </row>
    <row spans="1:4" r="18">
      <c t="s" r="A18" s="4">
        <v>43</v>
      </c>
      <c t="n" r="B18" s="5">
        <v>1932287</v>
      </c>
      <c t="n" r="C18" s="5">
        <v>1830491</v>
      </c>
    </row>
    <row spans="1:4" r="19">
      <c t="s" r="A19" s="4">
        <v>329</v>
      </c>
      <c t="n" r="B19" s="5">
        <v>234426</v>
      </c>
      <c t="n" r="C19" s="5">
        <v>460234</v>
      </c>
    </row>
    <row spans="1:4" r="20">
      <c t="s" r="A20" s="4">
        <v>50</v>
      </c>
      <c t="n" r="B20" s="6">
        <v>2166713</v>
      </c>
      <c t="n" r="C20" s="6">
        <v>22907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33</v>
      </c>
      <c t="s" r="B1" s="2">
        <v>56</v>
      </c>
    </row>
    <row spans="1:3" r="2">
      <c t="s" r="B2" s="2">
        <v>27</v>
      </c>
      <c t="s" r="C2" s="2">
        <v>28</v>
      </c>
    </row>
    <row spans="1:3" r="3">
      <c t="s" r="A3" s="3">
        <v>334</v>
      </c>
    </row>
    <row spans="1:3" r="4">
      <c t="s" r="A4" s="4">
        <v>335</v>
      </c>
      <c t="n" r="B4" s="6">
        <v>336228</v>
      </c>
      <c t="n" r="C4" s="6">
        <v>373165</v>
      </c>
    </row>
    <row spans="1:3" r="5">
      <c t="s" r="A5" s="4">
        <v>336</v>
      </c>
      <c t="n" r="B5" s="5">
        <v>155542</v>
      </c>
      <c t="n" r="C5" s="5">
        <v>157123</v>
      </c>
    </row>
    <row spans="1:3" r="6">
      <c t="s" r="A6" s="4">
        <v>71</v>
      </c>
      <c t="n" r="B6" s="5">
        <v>1360819</v>
      </c>
      <c t="n" r="C6" s="5">
        <v>1417818</v>
      </c>
    </row>
    <row spans="1:3" r="7">
      <c t="s" r="A7" s="4">
        <v>72</v>
      </c>
      <c t="n" r="B7" s="5">
        <v>-493313</v>
      </c>
      <c t="n" r="C7" s="5">
        <v>-568406</v>
      </c>
    </row>
    <row spans="1:3" r="8">
      <c t="s" r="A8" s="4">
        <v>330</v>
      </c>
    </row>
    <row spans="1:3" r="9">
      <c t="s" r="A9" s="3">
        <v>334</v>
      </c>
    </row>
    <row spans="1:3" r="10">
      <c t="s" r="A10" s="4">
        <v>335</v>
      </c>
      <c t="n" r="B10" s="5">
        <v>134440</v>
      </c>
      <c t="n" r="C10" s="5">
        <v>126454</v>
      </c>
    </row>
    <row spans="1:3" r="11">
      <c t="s" r="A11" s="4">
        <v>336</v>
      </c>
      <c t="n" r="B11" s="5">
        <v>91368</v>
      </c>
      <c t="n" r="C11" s="5">
        <v>92107</v>
      </c>
    </row>
    <row spans="1:3" r="12">
      <c t="s" r="A12" s="4">
        <v>71</v>
      </c>
      <c t="n" r="B12" s="5">
        <v>225808</v>
      </c>
      <c t="n" r="C12" s="5">
        <v>218561</v>
      </c>
    </row>
    <row spans="1:3" r="13">
      <c t="s" r="A13" s="4">
        <v>337</v>
      </c>
      <c t="n" r="B13" s="5">
        <v>-225808</v>
      </c>
      <c t="n" r="C13" s="5">
        <v>-218561</v>
      </c>
    </row>
    <row spans="1:3" r="14">
      <c t="s" r="A14" s="4">
        <v>72</v>
      </c>
      <c t="n" r="B14" s="6">
        <v>-225808</v>
      </c>
      <c t="n" r="C14" s="6">
        <v>-2185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38</v>
      </c>
      <c t="s" r="B1" s="2">
        <v>56</v>
      </c>
    </row>
    <row spans="1:3" r="2">
      <c t="s" r="B2" s="2">
        <v>27</v>
      </c>
      <c t="s" r="C2" s="2">
        <v>28</v>
      </c>
    </row>
    <row spans="1:3" r="3">
      <c t="s" r="A3" s="3">
        <v>339</v>
      </c>
    </row>
    <row spans="1:3" r="4">
      <c t="s" r="A4" s="4">
        <v>72</v>
      </c>
      <c t="n" r="B4" s="6">
        <v>-493313</v>
      </c>
      <c t="n" r="C4" s="6">
        <v>-568406</v>
      </c>
    </row>
    <row spans="1:3" r="5">
      <c t="s" r="A5" s="3">
        <v>340</v>
      </c>
    </row>
    <row spans="1:3" r="6">
      <c t="s" r="A6" s="4">
        <v>42</v>
      </c>
      <c t="n" r="B6" s="5">
        <v>96367</v>
      </c>
      <c t="n" r="C6" s="5">
        <v>73288</v>
      </c>
    </row>
    <row spans="1:3" r="7">
      <c t="s" r="A7" s="4">
        <v>91</v>
      </c>
      <c t="n" r="B7" s="5">
        <v>435520</v>
      </c>
      <c t="n" r="C7" s="5">
        <v>472428</v>
      </c>
    </row>
    <row spans="1:3" r="8">
      <c t="s" r="A8" s="3">
        <v>99</v>
      </c>
    </row>
    <row spans="1:3" r="9">
      <c t="s" r="A9" s="4">
        <v>102</v>
      </c>
      <c t="n" r="B9" s="5">
        <v>-35360</v>
      </c>
      <c t="n" r="C9" s="5">
        <v>-40763</v>
      </c>
    </row>
    <row spans="1:3" r="10">
      <c t="s" r="A10" s="4">
        <v>103</v>
      </c>
      <c t="n" r="B10" s="5">
        <v>-112038</v>
      </c>
      <c t="n" r="C10" s="5">
        <v>-147174</v>
      </c>
    </row>
    <row spans="1:3" r="11">
      <c t="s" r="A11" s="4">
        <v>104</v>
      </c>
      <c t="n" r="B11" s="5">
        <v>2421161</v>
      </c>
    </row>
    <row spans="1:3" r="12">
      <c t="s" r="A12" s="4">
        <v>105</v>
      </c>
      <c t="n" r="B12" s="5">
        <v>2309123</v>
      </c>
      <c t="n" r="C12" s="5">
        <v>2421161</v>
      </c>
    </row>
    <row spans="1:3" r="13">
      <c t="s" r="A13" s="4">
        <v>330</v>
      </c>
    </row>
    <row spans="1:3" r="14">
      <c t="s" r="A14" s="3">
        <v>339</v>
      </c>
    </row>
    <row spans="1:3" r="15">
      <c t="s" r="A15" s="4">
        <v>72</v>
      </c>
      <c t="n" r="B15" s="5">
        <v>-225808</v>
      </c>
      <c t="n" r="C15" s="5">
        <v>-218561</v>
      </c>
    </row>
    <row spans="1:3" r="16">
      <c t="s" r="A16" s="3">
        <v>341</v>
      </c>
    </row>
    <row spans="1:3" r="17">
      <c t="s" r="A17" s="4">
        <v>34</v>
      </c>
      <c t="n" r="B17" s="5">
        <v>-5941</v>
      </c>
      <c t="n" r="C17" s="5">
        <v>-3152</v>
      </c>
    </row>
    <row spans="1:3" r="18">
      <c t="s" r="A18" s="3">
        <v>340</v>
      </c>
    </row>
    <row spans="1:3" r="19">
      <c t="s" r="A19" s="4">
        <v>42</v>
      </c>
      <c t="n" r="B19" s="5">
        <v>91367</v>
      </c>
      <c t="n" r="C19" s="5">
        <v>68290</v>
      </c>
    </row>
    <row spans="1:3" r="20">
      <c t="s" r="A20" s="4">
        <v>332</v>
      </c>
      <c t="n" r="B20" s="5">
        <v>10429</v>
      </c>
      <c t="n" r="C20" s="5">
        <v>-4000</v>
      </c>
    </row>
    <row spans="1:3" r="21">
      <c t="s" r="A21" s="4">
        <v>91</v>
      </c>
      <c t="n" r="B21" s="5">
        <v>95855</v>
      </c>
      <c t="n" r="C21" s="5">
        <v>61138</v>
      </c>
    </row>
    <row spans="1:3" r="22">
      <c t="s" r="A22" s="4">
        <v>342</v>
      </c>
      <c t="n" r="B22" s="5">
        <v>-129953</v>
      </c>
      <c t="n" r="C22" s="5">
        <v>-157423</v>
      </c>
    </row>
    <row spans="1:3" r="23">
      <c t="s" r="A23" s="3">
        <v>99</v>
      </c>
    </row>
    <row spans="1:3" r="24">
      <c t="s" r="A24" s="4">
        <v>343</v>
      </c>
      <c t="n" r="B24" s="5">
        <v>0</v>
      </c>
      <c t="n" r="C24" s="5">
        <v>3150</v>
      </c>
    </row>
    <row spans="1:3" r="25">
      <c t="s" r="A25" s="4">
        <v>102</v>
      </c>
      <c t="n" r="B25" s="5">
        <v>0</v>
      </c>
      <c t="n" r="C25" s="5">
        <v>3150</v>
      </c>
    </row>
    <row spans="1:3" r="26">
      <c t="s" r="A26" s="4">
        <v>103</v>
      </c>
      <c t="n" r="B26" s="5">
        <v>-129953</v>
      </c>
      <c t="n" r="C26" s="5">
        <v>-154273</v>
      </c>
    </row>
    <row spans="1:3" r="27">
      <c t="s" r="A27" s="4">
        <v>104</v>
      </c>
      <c t="n" r="B27" s="5">
        <v>2278952</v>
      </c>
      <c t="n" r="C27" s="5">
        <v>2433225</v>
      </c>
    </row>
    <row spans="1:3" r="28">
      <c t="s" r="A28" s="4">
        <v>105</v>
      </c>
      <c t="n" r="B28" s="6">
        <v>2148999</v>
      </c>
      <c t="n" r="C28" s="6">
        <v>22789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8"/>
  </cols>
  <sheetData>
    <row spans="1:2" r="1">
      <c t="s" r="A1" s="1">
        <v>344</v>
      </c>
      <c t="s" r="B1" s="2">
        <v>1</v>
      </c>
    </row>
    <row spans="1:2" r="2">
      <c t="s" r="A2" s="3">
        <v>345</v>
      </c>
    </row>
    <row spans="1:2" r="3">
      <c t="s" r="A3" s="4">
        <v>346</v>
      </c>
      <c t="n" r="B3" s="6">
        <v>6679503</v>
      </c>
    </row>
    <row spans="1:2" r="4">
      <c t="s" r="A4" s="4">
        <v>347</v>
      </c>
      <c t="n" r="B4" s="5">
        <v>684255</v>
      </c>
    </row>
    <row spans="1:2" r="5">
      <c t="s" r="A5" s="4">
        <v>348</v>
      </c>
      <c t="n" r="B5" s="5">
        <v>9840170</v>
      </c>
    </row>
    <row spans="1:2" r="6">
      <c t="s" r="A6" s="4">
        <v>349</v>
      </c>
      <c t="n" r="B6" s="5">
        <v>-4905917</v>
      </c>
    </row>
    <row spans="1:2" r="7">
      <c t="s" r="A7" s="3">
        <v>350</v>
      </c>
    </row>
    <row spans="1:2" r="8">
      <c t="s" r="A8" s="4">
        <v>347</v>
      </c>
      <c t="n" r="B8" s="5">
        <v>686616</v>
      </c>
    </row>
    <row spans="1:2" r="9">
      <c t="s" r="A9" s="4">
        <v>348</v>
      </c>
      <c t="n" r="B9" s="5">
        <v>4931892</v>
      </c>
    </row>
    <row spans="1:2" r="10">
      <c t="s" r="A10" s="4">
        <v>1</v>
      </c>
      <c t="n" r="B10" s="5">
        <v>5618508</v>
      </c>
    </row>
    <row spans="1:2" r="11">
      <c t="s" r="A11" s="4">
        <v>351</v>
      </c>
      <c t="n" r="B11" s="6">
        <v>5618508</v>
      </c>
    </row>
    <row spans="1:2" r="12">
      <c t="s" r="A12" s="4">
        <v>352</v>
      </c>
      <c t="s" r="B12" s="4">
        <v>353</v>
      </c>
    </row>
    <row spans="1:2" r="13">
      <c t="s" r="A13" s="4">
        <v>354</v>
      </c>
      <c t="s" r="B13" s="4">
        <v>355</v>
      </c>
    </row>
    <row spans="1:2" r="14">
      <c t="s" r="A14" s="4">
        <v>356</v>
      </c>
      <c t="s" r="B14" s="4">
        <v>35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58</v>
      </c>
      <c t="s" r="B1" s="2">
        <v>56</v>
      </c>
    </row>
    <row spans="1:3" r="2">
      <c t="s" r="B2" s="2">
        <v>27</v>
      </c>
      <c t="s" r="C2" s="2">
        <v>28</v>
      </c>
    </row>
    <row spans="1:3" r="3">
      <c t="s" r="A3" s="4">
        <v>359</v>
      </c>
    </row>
    <row spans="1:3" r="4">
      <c t="s" r="A4" s="3">
        <v>345</v>
      </c>
    </row>
    <row spans="1:3" r="5">
      <c t="s" r="A5" s="4">
        <v>360</v>
      </c>
      <c t="n" r="B5" s="6">
        <v>5618508</v>
      </c>
      <c t="n" r="C5" s="6">
        <v>5618508</v>
      </c>
    </row>
    <row spans="1:3" r="6">
      <c t="s" r="A6" s="3">
        <v>361</v>
      </c>
    </row>
    <row spans="1:3" r="7">
      <c t="s" r="A7" s="4">
        <v>362</v>
      </c>
      <c t="n" r="B7" s="5">
        <v>0</v>
      </c>
      <c t="n" r="C7" s="5">
        <v>0</v>
      </c>
    </row>
    <row spans="1:3" r="8">
      <c t="s" r="A8" s="4">
        <v>363</v>
      </c>
      <c t="n" r="B8" s="5">
        <v>5618508</v>
      </c>
      <c t="n" r="C8" s="5">
        <v>5618508</v>
      </c>
    </row>
    <row spans="1:3" r="9">
      <c t="s" r="A9" s="4">
        <v>364</v>
      </c>
    </row>
    <row spans="1:3" r="10">
      <c t="s" r="A10" s="3">
        <v>345</v>
      </c>
    </row>
    <row spans="1:3" r="11">
      <c t="s" r="A11" s="4">
        <v>360</v>
      </c>
      <c t="n" r="B11" s="5">
        <v>5618508</v>
      </c>
      <c t="n" r="C11" s="5">
        <v>5613049</v>
      </c>
    </row>
    <row spans="1:3" r="12">
      <c t="s" r="A12" s="3">
        <v>361</v>
      </c>
    </row>
    <row spans="1:3" r="13">
      <c t="s" r="A13" s="4">
        <v>362</v>
      </c>
      <c t="n" r="B13" s="5">
        <v>0</v>
      </c>
      <c t="n" r="C13" s="5">
        <v>5459</v>
      </c>
    </row>
    <row spans="1:3" r="14">
      <c t="s" r="A14" s="4">
        <v>363</v>
      </c>
      <c t="n" r="B14" s="6">
        <v>5618508</v>
      </c>
      <c t="n" r="C14" s="6">
        <v>56185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0</v>
      </c>
      <c t="s" r="B1" s="2">
        <v>56</v>
      </c>
    </row>
    <row spans="1:3" r="2">
      <c t="s" r="B2" s="2">
        <v>27</v>
      </c>
      <c t="s" r="C2" s="2">
        <v>28</v>
      </c>
    </row>
    <row spans="1:3" r="3">
      <c t="s" r="A3" s="3">
        <v>81</v>
      </c>
    </row>
    <row spans="1:3" r="4">
      <c t="s" r="A4" s="4">
        <v>72</v>
      </c>
      <c t="n" r="B4" s="6">
        <v>-493313</v>
      </c>
      <c t="n" r="C4" s="6">
        <v>-568406</v>
      </c>
    </row>
    <row spans="1:3" r="5">
      <c t="s" r="A5" s="3">
        <v>82</v>
      </c>
    </row>
    <row spans="1:3" r="6">
      <c t="s" r="A6" s="4">
        <v>69</v>
      </c>
      <c t="n" r="B6" s="5">
        <v>0</v>
      </c>
      <c t="n" r="C6" s="5">
        <v>5459</v>
      </c>
    </row>
    <row spans="1:3" r="7">
      <c t="s" r="A7" s="3">
        <v>83</v>
      </c>
    </row>
    <row spans="1:3" r="8">
      <c t="s" r="A8" s="4">
        <v>84</v>
      </c>
      <c t="n" r="B8" s="5">
        <v>-5780</v>
      </c>
      <c t="n" r="C8" s="5">
        <v>30282</v>
      </c>
    </row>
    <row spans="1:3" r="9">
      <c t="s" r="A9" s="4">
        <v>85</v>
      </c>
      <c t="n" r="B9" s="5">
        <v>230</v>
      </c>
      <c t="n" r="C9" s="5">
        <v>-2300</v>
      </c>
    </row>
    <row spans="1:3" r="10">
      <c t="s" r="A10" s="4">
        <v>86</v>
      </c>
      <c t="n" r="B10" s="5">
        <v>354640</v>
      </c>
      <c t="n" r="C10" s="5">
        <v>335222</v>
      </c>
    </row>
    <row spans="1:3" r="11">
      <c t="s" r="A11" s="4">
        <v>87</v>
      </c>
      <c t="n" r="B11" s="5">
        <v>-8864</v>
      </c>
      <c t="n" r="C11" s="5">
        <v>23736</v>
      </c>
    </row>
    <row spans="1:3" r="12">
      <c t="s" r="A12" s="4">
        <v>88</v>
      </c>
      <c t="n" r="B12" s="5">
        <v>-871</v>
      </c>
      <c t="n" r="C12" s="5">
        <v>5569</v>
      </c>
    </row>
    <row spans="1:3" r="13">
      <c t="s" r="A13" s="4">
        <v>89</v>
      </c>
      <c t="n" r="B13" s="5">
        <v>-202</v>
      </c>
      <c t="n" r="C13" s="5">
        <v>1172</v>
      </c>
    </row>
    <row spans="1:3" r="14">
      <c t="s" r="A14" s="4">
        <v>90</v>
      </c>
      <c t="n" r="B14" s="5">
        <v>96367</v>
      </c>
      <c t="n" r="C14" s="5">
        <v>73288</v>
      </c>
    </row>
    <row spans="1:3" r="15">
      <c t="s" r="A15" s="4">
        <v>91</v>
      </c>
      <c t="n" r="B15" s="5">
        <v>435520</v>
      </c>
      <c t="n" r="C15" s="5">
        <v>472428</v>
      </c>
    </row>
    <row spans="1:3" r="16">
      <c t="s" r="A16" s="4">
        <v>92</v>
      </c>
      <c t="n" r="B16" s="5">
        <v>-57793</v>
      </c>
      <c t="n" r="C16" s="5">
        <v>-95978</v>
      </c>
    </row>
    <row spans="1:3" r="17">
      <c t="s" r="A17" s="3">
        <v>93</v>
      </c>
    </row>
    <row spans="1:3" r="18">
      <c t="s" r="A18" s="4">
        <v>94</v>
      </c>
      <c t="n" r="B18" s="5">
        <v>0</v>
      </c>
      <c t="n" r="C18" s="5">
        <v>0</v>
      </c>
    </row>
    <row spans="1:3" r="19">
      <c t="s" r="A19" s="4">
        <v>95</v>
      </c>
      <c t="n" r="B19" s="5">
        <v>0</v>
      </c>
      <c t="n" r="C19" s="5">
        <v>0</v>
      </c>
    </row>
    <row spans="1:3" r="20">
      <c t="s" r="A20" s="4">
        <v>96</v>
      </c>
      <c t="n" r="B20" s="5">
        <v>0</v>
      </c>
      <c t="n" r="C20" s="5">
        <v>0</v>
      </c>
    </row>
    <row spans="1:3" r="21">
      <c t="s" r="A21" s="4">
        <v>97</v>
      </c>
      <c t="n" r="B21" s="5">
        <v>-18885</v>
      </c>
      <c t="n" r="C21" s="5">
        <v>-10433</v>
      </c>
    </row>
    <row spans="1:3" r="22">
      <c t="s" r="A22" s="4">
        <v>98</v>
      </c>
      <c t="n" r="B22" s="5">
        <v>-18885</v>
      </c>
      <c t="n" r="C22" s="5">
        <v>-10433</v>
      </c>
    </row>
    <row spans="1:3" r="23">
      <c t="s" r="A23" s="3">
        <v>99</v>
      </c>
    </row>
    <row spans="1:3" r="24">
      <c t="s" r="A24" s="4">
        <v>100</v>
      </c>
      <c t="n" r="B24" s="5">
        <v>-17266</v>
      </c>
      <c t="n" r="C24" s="5">
        <v>-16195</v>
      </c>
    </row>
    <row spans="1:3" r="25">
      <c t="s" r="A25" s="4">
        <v>101</v>
      </c>
      <c t="n" r="B25" s="5">
        <v>-18094</v>
      </c>
      <c t="n" r="C25" s="5">
        <v>-24568</v>
      </c>
    </row>
    <row spans="1:3" r="26">
      <c t="s" r="A26" s="4">
        <v>102</v>
      </c>
      <c t="n" r="B26" s="5">
        <v>-35360</v>
      </c>
      <c t="n" r="C26" s="5">
        <v>-40763</v>
      </c>
    </row>
    <row spans="1:3" r="27">
      <c t="s" r="A27" s="4">
        <v>103</v>
      </c>
      <c t="n" r="B27" s="5">
        <v>-112038</v>
      </c>
      <c t="n" r="C27" s="5">
        <v>-147174</v>
      </c>
    </row>
    <row spans="1:3" r="28">
      <c t="s" r="A28" s="4">
        <v>104</v>
      </c>
      <c t="n" r="B28" s="5">
        <v>2421161</v>
      </c>
      <c t="n" r="C28" s="5">
        <v>2568335</v>
      </c>
    </row>
    <row spans="1:3" r="29">
      <c t="s" r="A29" s="4">
        <v>105</v>
      </c>
      <c t="n" r="B29" s="5">
        <v>2309123</v>
      </c>
      <c t="n" r="C29" s="5">
        <v>2421161</v>
      </c>
    </row>
    <row spans="1:3" r="30">
      <c t="s" r="A30" s="3">
        <v>106</v>
      </c>
    </row>
    <row spans="1:3" r="31">
      <c t="s" r="A31" s="4">
        <v>107</v>
      </c>
      <c t="n" r="B31" s="6">
        <v>69192</v>
      </c>
      <c t="n" r="C31" s="6">
        <v>896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3"/>
    <col customWidth="1" max="3" min="3" width="25"/>
    <col customWidth="1" max="4" min="4" width="25"/>
    <col customWidth="1" max="5" min="5" width="33"/>
  </cols>
  <sheetData>
    <row spans="1:5" r="1">
      <c t="s" r="A1" s="1">
        <v>108</v>
      </c>
      <c t="s" r="B1" s="2">
        <v>1</v>
      </c>
      <c t="s" r="C1" s="2">
        <v>109</v>
      </c>
      <c t="s" r="D1" s="2">
        <v>110</v>
      </c>
      <c t="s" r="E1" s="2">
        <v>111</v>
      </c>
    </row>
    <row spans="1:5" r="2">
      <c t="s" r="A2" s="4">
        <v>112</v>
      </c>
      <c t="n" r="B2" s="6">
        <v>-13140279</v>
      </c>
      <c t="n" r="C2" s="6">
        <v>-16257466</v>
      </c>
      <c t="n" r="D2" s="6">
        <v>3601736</v>
      </c>
      <c t="n" r="E2" s="6">
        <v>-484549</v>
      </c>
    </row>
    <row spans="1:5" r="3">
      <c t="s" r="A3" s="4">
        <v>72</v>
      </c>
      <c t="n" r="B3" s="5">
        <v>-568406</v>
      </c>
      <c t="n" r="C3" s="5">
        <v>-559279</v>
      </c>
      <c t="n" r="D3" s="5">
        <v>-5649</v>
      </c>
      <c t="n" r="E3" s="5">
        <v>-3478</v>
      </c>
    </row>
    <row spans="1:5" r="4">
      <c t="s" r="A4" s="4">
        <v>113</v>
      </c>
      <c t="n" r="B4" s="5">
        <v>-24568</v>
      </c>
      <c t="n" r="C4" s="5">
        <v>0</v>
      </c>
      <c t="n" r="D4" s="5">
        <v>0</v>
      </c>
      <c t="n" r="E4" s="5">
        <v>-24568</v>
      </c>
    </row>
    <row spans="1:5" r="5">
      <c t="s" r="A5" s="4">
        <v>114</v>
      </c>
      <c t="n" r="B5" s="5">
        <v>-13733253</v>
      </c>
      <c t="n" r="C5" s="5">
        <v>-16816745</v>
      </c>
      <c t="n" r="D5" s="5">
        <v>3596087</v>
      </c>
      <c t="n" r="E5" s="5">
        <v>-512595</v>
      </c>
    </row>
    <row spans="1:5" r="6">
      <c t="s" r="A6" s="4">
        <v>72</v>
      </c>
      <c t="n" r="B6" s="5">
        <v>-493313</v>
      </c>
      <c t="n" r="C6" s="5">
        <v>-485705</v>
      </c>
      <c t="n" r="D6" s="5">
        <v>-4906</v>
      </c>
      <c t="n" r="E6" s="5">
        <v>-2702</v>
      </c>
    </row>
    <row spans="1:5" r="7">
      <c t="s" r="A7" s="4">
        <v>115</v>
      </c>
      <c t="n" r="B7" s="5">
        <v>-18094</v>
      </c>
      <c t="n" r="C7" s="5">
        <v>0</v>
      </c>
      <c t="n" r="D7" s="5">
        <v>0</v>
      </c>
      <c t="n" r="E7" s="5">
        <v>-18094</v>
      </c>
    </row>
    <row spans="1:5" r="8">
      <c t="s" r="A8" s="4">
        <v>116</v>
      </c>
      <c t="n" r="B8" s="6">
        <v>-14244660</v>
      </c>
      <c t="n" r="C8" s="6">
        <v>-17302450</v>
      </c>
      <c t="n" r="D8" s="6">
        <v>3591181</v>
      </c>
      <c t="n" r="E8" s="6">
        <v>-53339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7</v>
      </c>
      <c t="s" r="B1" s="2">
        <v>56</v>
      </c>
    </row>
    <row spans="1:2" r="2">
      <c t="s" r="B2" s="2">
        <v>27</v>
      </c>
    </row>
    <row spans="1:2" r="3">
      <c t="s" r="A3" s="3">
        <v>118</v>
      </c>
    </row>
    <row spans="1:2" r="4">
      <c t="s" r="A4" s="4">
        <v>119</v>
      </c>
      <c t="s" r="B4" s="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21</v>
      </c>
      <c t="s" r="B1" s="2">
        <v>56</v>
      </c>
    </row>
    <row spans="1:2" r="2">
      <c t="s" r="B2" s="2">
        <v>27</v>
      </c>
    </row>
    <row spans="1:2" r="3">
      <c t="s" r="A3" s="3">
        <v>118</v>
      </c>
    </row>
    <row spans="1:2" r="4">
      <c t="s" r="A4" s="4">
        <v>122</v>
      </c>
      <c t="s" r="B4" s="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24</v>
      </c>
      <c t="s" r="B1" s="2">
        <v>56</v>
      </c>
    </row>
    <row spans="1:2" r="2">
      <c t="s" r="B2" s="2">
        <v>27</v>
      </c>
    </row>
    <row spans="1:2" r="3">
      <c t="s" r="A3" s="3">
        <v>118</v>
      </c>
    </row>
    <row spans="1:2" r="4">
      <c t="s" r="A4" s="4">
        <v>125</v>
      </c>
      <c t="s" r="B4" s="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Cash</vt:lpstr>
      <vt:lpstr>Consolidated Statement of Chang</vt:lpstr>
      <vt:lpstr>General</vt:lpstr>
      <vt:lpstr>Summary of Significant Accounti</vt:lpstr>
      <vt:lpstr>Fair Value of Financial Instrum</vt:lpstr>
      <vt:lpstr>Property Plant and Equipment</vt:lpstr>
      <vt:lpstr>Cash Held in Escrow</vt:lpstr>
      <vt:lpstr>Deferred Costs</vt:lpstr>
      <vt:lpstr>Mortgage Notes Payable</vt:lpstr>
      <vt:lpstr>Related Party Transactions</vt:lpstr>
      <vt:lpstr>Taxable Net Income</vt:lpstr>
      <vt:lpstr>Sale of Properties</vt:lpstr>
      <vt:lpstr>Commitment and Contingencies</vt:lpstr>
      <vt:lpstr>SCHEDULE I CONDENSED FINANCIAL </vt:lpstr>
      <vt:lpstr>SCHEDULE III - REAL ESTATE AND </vt:lpstr>
      <vt:lpstr>Summary of Significant Accoun20</vt:lpstr>
      <vt:lpstr>Summary of Significant Accoun21</vt:lpstr>
      <vt:lpstr>Fair Value of Financial Instr22</vt:lpstr>
      <vt:lpstr>Property Plant and Equipment (T</vt:lpstr>
      <vt:lpstr>Cash Held in Escrow (Table)</vt:lpstr>
      <vt:lpstr>Deferred Costs (Table)</vt:lpstr>
      <vt:lpstr>Mortgage Notes Payable (Table)</vt:lpstr>
      <vt:lpstr>Related Party Transaction (Tabl</vt:lpstr>
      <vt:lpstr>Taxable Net Income (Table)</vt:lpstr>
      <vt:lpstr>SCHEDULE I CONDENSED FINANCIA29</vt:lpstr>
      <vt:lpstr>SCHEDULE III - REAL ESTATE AN30</vt:lpstr>
      <vt:lpstr>General (Details)</vt:lpstr>
      <vt:lpstr>Summary of Significant Accoun32</vt:lpstr>
      <vt:lpstr>Fair Value of Financial Instr33</vt:lpstr>
      <vt:lpstr>Property Plant and Equipment (D</vt:lpstr>
      <vt:lpstr>Cash Held in Escrow (Details)</vt:lpstr>
      <vt:lpstr>Deferred Costs (Details)</vt:lpstr>
      <vt:lpstr>Mortgage Notes Payable (Details</vt:lpstr>
      <vt:lpstr>Related Party Transaction (Deta</vt:lpstr>
      <vt:lpstr>Related Party Transaction (Loca</vt:lpstr>
      <vt:lpstr>Taxable Net Income (Details)</vt:lpstr>
      <vt:lpstr>Sale of Properties (Details)</vt:lpstr>
      <vt:lpstr>Commitments and Contingencies (</vt:lpstr>
      <vt:lpstr>Commitments and Contingencies43</vt:lpstr>
      <vt:lpstr>Discontinued Operations (Detail</vt:lpstr>
      <vt:lpstr>SCHEDULE I CONDENSED FINANCIA45</vt:lpstr>
      <vt:lpstr>SCHEDULE I CONDENSED FINANCIA46</vt:lpstr>
      <vt:lpstr>SCHEDULE I CONDENSED FINANCIA47</vt:lpstr>
      <vt:lpstr>SCHEDULE III - REAL ESTATE AN48</vt:lpstr>
      <vt:lpstr>SCHEDULE III - REAL ESTATE AN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9T17:02:55Z</dcterms:created>
  <dcterms:modified xmlns:dcterms="http://purl.org/dc/terms/" xmlns:xsi="http://www.w3.org/2001/XMLSchema-instance" xsi:type="dcterms:W3CDTF">2015-06-29T17:02:55Z</dcterms:modified>
  <dc:title xmlns:dc="http://purl.org/dc/elements/1.1/">Untitled</dc:title>
  <dc:description xmlns:dc="http://purl.org/dc/elements/1.1/"/>
  <dc:subject xmlns:dc="http://purl.org/dc/elements/1.1/"/>
  <cp:keywords/>
  <cp:category/>
</cp:coreProperties>
</file>